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CRUDE OIL AND NATURAL GAS PROPE" sheetId="10" state="visible" r:id="rId10"/>
    <sheet xmlns:r="http://schemas.openxmlformats.org/officeDocument/2006/relationships" name="DEBT" sheetId="11" state="visible" r:id="rId11"/>
    <sheet xmlns:r="http://schemas.openxmlformats.org/officeDocument/2006/relationships" name="ASSET RETIREMENT OBLIGATION" sheetId="12" state="visible" r:id="rId12"/>
    <sheet xmlns:r="http://schemas.openxmlformats.org/officeDocument/2006/relationships" name="ACCOUNTS PAYABLE AND ACCRUED LI" sheetId="13" state="visible" r:id="rId13"/>
    <sheet xmlns:r="http://schemas.openxmlformats.org/officeDocument/2006/relationships" name="SHAREHOLDERS' EQUITY" sheetId="14" state="visible" r:id="rId14"/>
    <sheet xmlns:r="http://schemas.openxmlformats.org/officeDocument/2006/relationships" name="STOCK-BASED COMPENSATION" sheetId="15" state="visible" r:id="rId15"/>
    <sheet xmlns:r="http://schemas.openxmlformats.org/officeDocument/2006/relationships" name="PROVISION FOR 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UNAUDITED CRUDE OIL AND NATURAL"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PLANT AND EQUIPMENT (" sheetId="23" state="visible" r:id="rId23"/>
    <sheet xmlns:r="http://schemas.openxmlformats.org/officeDocument/2006/relationships" name="CRUDE OIL AND NATURAL GAS PRO_2" sheetId="24" state="visible" r:id="rId24"/>
    <sheet xmlns:r="http://schemas.openxmlformats.org/officeDocument/2006/relationships" name="DEBT (Tables)" sheetId="25" state="visible" r:id="rId25"/>
    <sheet xmlns:r="http://schemas.openxmlformats.org/officeDocument/2006/relationships" name="ASSET RETIREMENT OBLIGATION (Ta" sheetId="26" state="visible" r:id="rId26"/>
    <sheet xmlns:r="http://schemas.openxmlformats.org/officeDocument/2006/relationships" name="ACCOUNTS PAYABLE AND ACCRUED _2" sheetId="27" state="visible" r:id="rId27"/>
    <sheet xmlns:r="http://schemas.openxmlformats.org/officeDocument/2006/relationships" name="SHAREHOLDERS' EQUITY (Tables)" sheetId="28" state="visible" r:id="rId28"/>
    <sheet xmlns:r="http://schemas.openxmlformats.org/officeDocument/2006/relationships" name="STOCK BASED COMPENSATION (Table" sheetId="29" state="visible" r:id="rId29"/>
    <sheet xmlns:r="http://schemas.openxmlformats.org/officeDocument/2006/relationships" name="PROVISION FOR INCOME TAXES (Tab" sheetId="30" state="visible" r:id="rId30"/>
    <sheet xmlns:r="http://schemas.openxmlformats.org/officeDocument/2006/relationships" name="RELATED PARTIES (Tables)" sheetId="31" state="visible" r:id="rId31"/>
    <sheet xmlns:r="http://schemas.openxmlformats.org/officeDocument/2006/relationships" name="COMMITMENTS AND CONTINGENCIES (" sheetId="32" state="visible" r:id="rId32"/>
    <sheet xmlns:r="http://schemas.openxmlformats.org/officeDocument/2006/relationships" name="UNAUDITED CRUDE OIL AND NATUR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PROPERTY, PLANT AND EQUIPMENT_2" sheetId="39" state="visible" r:id="rId39"/>
    <sheet xmlns:r="http://schemas.openxmlformats.org/officeDocument/2006/relationships" name="PROPERTY, PLANT AND EQUIPMENT_3" sheetId="40" state="visible" r:id="rId40"/>
    <sheet xmlns:r="http://schemas.openxmlformats.org/officeDocument/2006/relationships" name="CRUDE OIL AND NATURAL GAS PRO_3" sheetId="41" state="visible" r:id="rId41"/>
    <sheet xmlns:r="http://schemas.openxmlformats.org/officeDocument/2006/relationships" name="CRUDE OIL AND NATURAL GAS PRO_4" sheetId="42" state="visible" r:id="rId42"/>
    <sheet xmlns:r="http://schemas.openxmlformats.org/officeDocument/2006/relationships" name="CRUDE OIL AND NATURAL GAS PRO_5" sheetId="43" state="visible" r:id="rId43"/>
    <sheet xmlns:r="http://schemas.openxmlformats.org/officeDocument/2006/relationships" name="DEBT (Details)" sheetId="44" state="visible" r:id="rId44"/>
    <sheet xmlns:r="http://schemas.openxmlformats.org/officeDocument/2006/relationships" name="DEBT (Details 1)" sheetId="45" state="visible" r:id="rId45"/>
    <sheet xmlns:r="http://schemas.openxmlformats.org/officeDocument/2006/relationships" name="DEBT (Details 2)" sheetId="46" state="visible" r:id="rId46"/>
    <sheet xmlns:r="http://schemas.openxmlformats.org/officeDocument/2006/relationships" name="ASSET RETIREMENT OBLIGATION (De" sheetId="47" state="visible" r:id="rId47"/>
    <sheet xmlns:r="http://schemas.openxmlformats.org/officeDocument/2006/relationships" name="ASSET RETIREMENT OBLIGATION (_2" sheetId="48" state="visible" r:id="rId48"/>
    <sheet xmlns:r="http://schemas.openxmlformats.org/officeDocument/2006/relationships" name="ACCOUNTS PAYABLE AND ACCRUED _3" sheetId="49" state="visible" r:id="rId49"/>
    <sheet xmlns:r="http://schemas.openxmlformats.org/officeDocument/2006/relationships" name="SHAREHOLDERS' EQUITY (Details)" sheetId="50" state="visible" r:id="rId50"/>
    <sheet xmlns:r="http://schemas.openxmlformats.org/officeDocument/2006/relationships" name="SHAREHOLDERS' EQUITY (Details N" sheetId="51" state="visible" r:id="rId51"/>
    <sheet xmlns:r="http://schemas.openxmlformats.org/officeDocument/2006/relationships" name="STOCK-BASED COMPENSATION (Detai" sheetId="52" state="visible" r:id="rId52"/>
    <sheet xmlns:r="http://schemas.openxmlformats.org/officeDocument/2006/relationships" name="STOCK-BASED COMPENSATION (Det_2" sheetId="53" state="visible" r:id="rId53"/>
    <sheet xmlns:r="http://schemas.openxmlformats.org/officeDocument/2006/relationships" name="STOCK-BASED COMPENSATION (Det_3" sheetId="54" state="visible" r:id="rId54"/>
    <sheet xmlns:r="http://schemas.openxmlformats.org/officeDocument/2006/relationships" name="PROVISION FOR INCOME TAXES (Det" sheetId="55" state="visible" r:id="rId55"/>
    <sheet xmlns:r="http://schemas.openxmlformats.org/officeDocument/2006/relationships" name="PROVISION FOR INCOME TAXES (D_2" sheetId="56" state="visible" r:id="rId56"/>
    <sheet xmlns:r="http://schemas.openxmlformats.org/officeDocument/2006/relationships" name="RELATED PARTY TRANSACTIONS (Det" sheetId="57" state="visible" r:id="rId57"/>
    <sheet xmlns:r="http://schemas.openxmlformats.org/officeDocument/2006/relationships" name="RELATED PARTY TRANSACTIONS (D_2"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UNAUDITED CRUDE OIL AND NATUR_3" sheetId="61" state="visible" r:id="rId61"/>
    <sheet xmlns:r="http://schemas.openxmlformats.org/officeDocument/2006/relationships" name="UNAUDITED CRUDE OIL AND NATUR_4" sheetId="62" state="visible" r:id="rId62"/>
    <sheet xmlns:r="http://schemas.openxmlformats.org/officeDocument/2006/relationships" name="UNAUDITED CRUDE OIL AND NATUR_5" sheetId="63" state="visible" r:id="rId63"/>
  </sheets>
  <definedNames/>
  <calcPr calcId="124519" fullCalcOnLoad="1"/>
</workbook>
</file>

<file path=xl/sharedStrings.xml><?xml version="1.0" encoding="utf-8"?>
<sst xmlns="http://schemas.openxmlformats.org/spreadsheetml/2006/main" uniqueCount="606">
  <si>
    <t>Document and Entity Information - USD ($)</t>
  </si>
  <si>
    <t>12 Months Ended</t>
  </si>
  <si>
    <t>Dec. 31, 2018</t>
  </si>
  <si>
    <t>Apr. 02, 2019</t>
  </si>
  <si>
    <t>Jun. 29, 2018</t>
  </si>
  <si>
    <t>Document And Entity Information [Abstract]</t>
  </si>
  <si>
    <t>Entity Registrant Name</t>
  </si>
  <si>
    <t>PetroShare Corp.</t>
  </si>
  <si>
    <t>Entity Central Index Key</t>
  </si>
  <si>
    <t>0001568079</t>
  </si>
  <si>
    <t>Document Type</t>
  </si>
  <si>
    <t>10-K</t>
  </si>
  <si>
    <t>Document Period End Date</t>
  </si>
  <si>
    <t>Dec. 31,
		2018</t>
  </si>
  <si>
    <t>Amendment Flag</t>
  </si>
  <si>
    <t>false</t>
  </si>
  <si>
    <t>Current Fiscal Year End Date</t>
  </si>
  <si>
    <t>--12-31</t>
  </si>
  <si>
    <t>Is Entity a Well-known Seasoned Issuer?</t>
  </si>
  <si>
    <t>No</t>
  </si>
  <si>
    <t>Is Entity a Voluntary Filer?</t>
  </si>
  <si>
    <t>Yes</t>
  </si>
  <si>
    <t>Is Entity's Reporting Status Current?</t>
  </si>
  <si>
    <t>Entity Filer Category</t>
  </si>
  <si>
    <t>Non-accelerated Filer</t>
  </si>
  <si>
    <t>Entity Emerging Growth Company</t>
  </si>
  <si>
    <t>true</t>
  </si>
  <si>
    <t>Entity Ex Transition Period</t>
  </si>
  <si>
    <t>Entity Small Business</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t>
  </si>
  <si>
    <t>Accounts receivable - joint interest billing</t>
  </si>
  <si>
    <t>Accounts receivable - joint interest billing - related party</t>
  </si>
  <si>
    <t>Accounts receivable - crude oil, natural gas and NGL sales</t>
  </si>
  <si>
    <t>Prepaid expenses and other assets</t>
  </si>
  <si>
    <t>Deferred financing fee, net</t>
  </si>
  <si>
    <t>Assets held for sale, net of costs to sell</t>
  </si>
  <si>
    <t>Total current assets</t>
  </si>
  <si>
    <t>Crude oil and natural gas properties - using successful efforts method:</t>
  </si>
  <si>
    <t>Proved crude oil and natural gas properties</t>
  </si>
  <si>
    <t>Unproved crude oil and natural gas properties</t>
  </si>
  <si>
    <t>Wells in progress</t>
  </si>
  <si>
    <t>Less: accumulated depletion, depreciation and amortization</t>
  </si>
  <si>
    <t>Crude oil and natural gas properties, net</t>
  </si>
  <si>
    <t>Property, plant and equipment, net</t>
  </si>
  <si>
    <t>Other assets</t>
  </si>
  <si>
    <t>TOTAL ASSETS</t>
  </si>
  <si>
    <t>Current liabilities:</t>
  </si>
  <si>
    <t>Accounts payable and accrued liabilities</t>
  </si>
  <si>
    <t>Accounts payable and accrued liabilities - related party</t>
  </si>
  <si>
    <t>Oil and gas revenue distributions payable</t>
  </si>
  <si>
    <t>Drilling advances - related party</t>
  </si>
  <si>
    <t>Asset retirement obligation</t>
  </si>
  <si>
    <t>Line of credit - related party</t>
  </si>
  <si>
    <t>Supplemental line of credit</t>
  </si>
  <si>
    <t>Derivative liability - secured credit facility</t>
  </si>
  <si>
    <t>Convertibles notes payable, net</t>
  </si>
  <si>
    <t>Credit facility, net</t>
  </si>
  <si>
    <t>Total current liabilities</t>
  </si>
  <si>
    <t>Long-term liabilities</t>
  </si>
  <si>
    <t>Other long-term liabilities</t>
  </si>
  <si>
    <t>Total liabilities</t>
  </si>
  <si>
    <t>Shareholders' equity (deficit):</t>
  </si>
  <si>
    <t>Preferred stock, $0.01 par value, 10,000,000 shares authorized, none issued or outstanding</t>
  </si>
  <si>
    <t>Common stock, $0.001 par value, 100,000,000 shares authorized, 28,089,765 and 27,718,802 shares issued and outstanding, respectively with 184,350 and 155,350 shares subject to vesting restrictions respectively</t>
  </si>
  <si>
    <t>Additional paid-in capital</t>
  </si>
  <si>
    <t>Accumulated deficit</t>
  </si>
  <si>
    <t>Total Shareholders' Equity (Deficit)</t>
  </si>
  <si>
    <t>TOTAL LIABILITIES &amp; SHARE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t>
  </si>
  <si>
    <t>Total revenue</t>
  </si>
  <si>
    <t>COSTS AND EXPENSES:</t>
  </si>
  <si>
    <t>Lease operating expense</t>
  </si>
  <si>
    <t>Production taxes, gathering and marketing</t>
  </si>
  <si>
    <t>Exploration and abandonment costs</t>
  </si>
  <si>
    <t>Depletion, depreciation and amortization</t>
  </si>
  <si>
    <t>Accretion expense</t>
  </si>
  <si>
    <t>Asset retirement and plugging expense</t>
  </si>
  <si>
    <t>Loss on impairment of proved crude oil and natural gas properties</t>
  </si>
  <si>
    <t>General and administrative expense</t>
  </si>
  <si>
    <t>Total costs and expenses</t>
  </si>
  <si>
    <t>Operating income (loss)</t>
  </si>
  <si>
    <t>OTHER INCOME (EXPENSE):</t>
  </si>
  <si>
    <t>Other income (expense)</t>
  </si>
  <si>
    <t>Change in fair value derivative liability</t>
  </si>
  <si>
    <t>Interest expense</t>
  </si>
  <si>
    <t>Loss on conversion of notes payable</t>
  </si>
  <si>
    <t>Total other (expense)</t>
  </si>
  <si>
    <t>Net (loss)</t>
  </si>
  <si>
    <t>Net (loss) per share:</t>
  </si>
  <si>
    <t>Basic and diluted (in dollars per share)</t>
  </si>
  <si>
    <t>Weighted average number of shares outstanding:</t>
  </si>
  <si>
    <t>Basic and diluted (in shares)</t>
  </si>
  <si>
    <t>Crude Oil [Member]</t>
  </si>
  <si>
    <t>Natural Gas Reserves [Member]</t>
  </si>
  <si>
    <t>NGL Sales [Member]</t>
  </si>
  <si>
    <t>Consolidated Statements of Changes in Shareholders' Equity - USD ($)</t>
  </si>
  <si>
    <t>Common Stock [Member]</t>
  </si>
  <si>
    <t>Additional Paid In Capital [Member]</t>
  </si>
  <si>
    <t>Retained Earnings [Member]</t>
  </si>
  <si>
    <t>Total</t>
  </si>
  <si>
    <t>Beginning Balance, Shares at Dec. 31, 2016</t>
  </si>
  <si>
    <t>Beginning Balance, Amount at Dec. 31, 2016</t>
  </si>
  <si>
    <t>Issuance of common stock in connection with conversion of convertible notes payable, Shares</t>
  </si>
  <si>
    <t>Issuance of common stock in connection with conversion of convertible notes payable, Amount</t>
  </si>
  <si>
    <t>Issuance of common stock for lease acquisition, Shares</t>
  </si>
  <si>
    <t>Issuance of common stock for lease acquisition, Amount</t>
  </si>
  <si>
    <t>Issuance of common stock for loan extension, Shares</t>
  </si>
  <si>
    <t>Issuance of common stock for loan extension, Amount</t>
  </si>
  <si>
    <t>Issuance of restricted shares, Shares</t>
  </si>
  <si>
    <t>Issuance of restricted shares, Amount</t>
  </si>
  <si>
    <t>Beneficial conversion feature on convertible notes payable</t>
  </si>
  <si>
    <t>Warrants issued</t>
  </si>
  <si>
    <t>Share-based compensation</t>
  </si>
  <si>
    <t>Ending Balance, Shares at Dec. 31, 2017</t>
  </si>
  <si>
    <t>Ending Balance, Amount at Dec. 31, 2017</t>
  </si>
  <si>
    <t>Issuance of common shares as compensation, Shares</t>
  </si>
  <si>
    <t>Issuance of common shares as compensation, Amount</t>
  </si>
  <si>
    <t>Ending Balance, Shares at Dec. 31, 2018</t>
  </si>
  <si>
    <t>Ending Balance, Amount at Dec. 31, 2018</t>
  </si>
  <si>
    <t>Consolidated Statements of Cash Flows - USD ($)</t>
  </si>
  <si>
    <t>Cash flows from operating activities:</t>
  </si>
  <si>
    <t>Adjustments to reconcile net (loss) to net cash provided by (used in) operating activities:</t>
  </si>
  <si>
    <t>Deferred rental liability</t>
  </si>
  <si>
    <t>Accretion of asset retirement obligation</t>
  </si>
  <si>
    <t>Accretion of debt discounts and deferred financing fee</t>
  </si>
  <si>
    <t>Stock-based compensation</t>
  </si>
  <si>
    <t>Change in fair value - derivative liability</t>
  </si>
  <si>
    <t>Default penalties incurred in connection with Sr. Secured Credit Facility</t>
  </si>
  <si>
    <t>Impairment of proved crude oil and natural gas properties</t>
  </si>
  <si>
    <t>Break-up fees in connection with abandonment of lease acquisition</t>
  </si>
  <si>
    <t>Bad debt expense</t>
  </si>
  <si>
    <t>Changes in operating assets and liabilities:</t>
  </si>
  <si>
    <t>Settlement of asset retirement obligations</t>
  </si>
  <si>
    <t>Accounts payable and accrued liabilities- related party</t>
  </si>
  <si>
    <t>Net cash provided by (used in) operating activities</t>
  </si>
  <si>
    <t>Cash flows from investing activities:</t>
  </si>
  <si>
    <t>Additions of property, plant and equipment</t>
  </si>
  <si>
    <t>Development of crude oil and natural gas properties</t>
  </si>
  <si>
    <t>Acquisitions of unproved crude oil and natural gas properties</t>
  </si>
  <si>
    <t>Net cash (used in) investing activities</t>
  </si>
  <si>
    <t>Cash flows from financing activities:</t>
  </si>
  <si>
    <t>Repayment of supplemental line of credit</t>
  </si>
  <si>
    <t>Borrowings on secured credit facility, net</t>
  </si>
  <si>
    <t>Convertible notes issued for cash</t>
  </si>
  <si>
    <t>Net cash provided by financing activities</t>
  </si>
  <si>
    <t>Cash:</t>
  </si>
  <si>
    <t>Net increase (decrease) in cash</t>
  </si>
  <si>
    <t>Cash, beginning of period</t>
  </si>
  <si>
    <t>Cash, end of period</t>
  </si>
  <si>
    <t>Supplemental cash flow disclosure:</t>
  </si>
  <si>
    <t>Cash paid for interest, net of amounts capitalized of $2.2 million and $0.3 million as of December 31, 2018 and 2017</t>
  </si>
  <si>
    <t>Non-cash investing and financing activities:</t>
  </si>
  <si>
    <t>Addition of oil and gas properties - Asset exchange agreement</t>
  </si>
  <si>
    <t>Accrued development costs of crude oil and natural gas properties</t>
  </si>
  <si>
    <t>Revisions and other non-cash charges in asset retirement obligation</t>
  </si>
  <si>
    <t>Conveyance of oil and gas properties - to satisfy debt and accounts payable</t>
  </si>
  <si>
    <t>Addition of property, plant and equipment through tenant improvement allowance</t>
  </si>
  <si>
    <t>Embedded derivative liability - secured credit facility</t>
  </si>
  <si>
    <t>Previous borrowings refinanced through credit facility</t>
  </si>
  <si>
    <t>Issuance of common stock warrants in connection with Secured Credit Facility</t>
  </si>
  <si>
    <t>Issuance of common stock warrants in connection with convertible notes payable</t>
  </si>
  <si>
    <t>Beneficial conversion feature in connection with convertible notes payable</t>
  </si>
  <si>
    <t>Issuance of common stock in connection with conversion of notes payable and accrued interest</t>
  </si>
  <si>
    <t>Conversion of notes payable and accrued interest to common stock</t>
  </si>
  <si>
    <t>Issuance of common stock in connection with lease acquisitions</t>
  </si>
  <si>
    <t>Issuance of common stock in connection with deferred financing fee</t>
  </si>
  <si>
    <t>Accounts payable paid with credit facility borrowings</t>
  </si>
  <si>
    <t>Financing fee paid through credit facility borrowings</t>
  </si>
  <si>
    <t>ORGANIZATION AND NATURE OF BUSINESS</t>
  </si>
  <si>
    <t>Organization, Consolidation and Presentation of Financial Statements [Abstract]</t>
  </si>
  <si>
    <t>PetroShare Corp. (“PetroShare” or
the “Company”) is a corporation organized under the laws of the State of Colorado on September 4, 2012 to investigate,
acquire and develop crude oil and natural gas properties in the Rocky Mountain or mid-continent portion of the United States. Since
inception, the Company has focused on financing activities and the acquisition, exploration and development of crude oil and natural
gas prospects in the Denver-Julesburg Basin, or DJ Basin, in northeast Colorado.</t>
  </si>
  <si>
    <t>SUMMARY OF SIGNIFICANT ACCOUNTING POLICIES AND BASIS OF PRESENTATION</t>
  </si>
  <si>
    <t>Accounting Policies [Abstract]</t>
  </si>
  <si>
    <t xml:space="preserve">Basis of Presentation The accompanying consolidated financial statements
have been prepared in accordance with accounting principles generally accepted in the United States (“US GAAP”). The
Company has no items of other comprehensive income or loss; therefore, its net income or loss is identical to its comprehensive
income or loss. Principles of Consolidation The consolidated financial statements include
the accounts and balances of the Company and its wholly-owned subsidiary, CFW Resources, LLC, a Colorado limited liability company.
The Company’s undivided interests in joint operating ventures are proportionately consolidated. Use of Estimates The preparation of financial statements in conformity
with US GAAP requires management to make estimates and assumptions that affect the reported amounts of revenues, expenses, assets
and liabilities, as well as the disclosure of contingent assets and liabilities. Estimated quantities of crude oil, natural gas
and natural gas liquids are the most significant of the Company’s estimates. All reserve data used in the preparation of
these consolidated financial statements are based on estimates. Reservoir engineering is a subjective process of estimating underground
accumulations of crude oil, natural gas and natural gas liquids. There are numerous uncertainties inherent in estimating quantities
of proved, probable and possible reserves. The accuracy of any reserve estimate is a function of the quality of available data
and of engineering and geological interpretation and judgment. As a result, reserve estimates may be different from the quantities
of crude oil, natural gas and natural gas liquids that are ultimately recovered. Other items subject to significant estimates
and assumptions include, but are not limited to, the carrying amounts of crude oil and natural gas properties, accrued and unpaid
revenues and unbilled costs, asset retirement obligations, deferred income tax liabilities and assets, including any associated
valuation allowances, derivative liabilities, convertible notes payable and the Secured Credit Facility. Furthermore, valuation
assumptions related to the Company’s stock-based compensation and fair value financial instruments require significant judgments
and estimates. Management evaluates estimates and assumptions on an ongoing basis using historical experience and other factors,
including the current economic and commodity price environment. The volatility of commodity prices results in increased uncertainty
inherent in such estimates and assumptions. Actual results could be significantly different from the estimates. Income (or Loss) Per Common Share Basic earnings (or loss) per share is computed
by dividing net income (or loss) by the weighted average number of common shares outstanding during the period. Diluted earnings
(or loss) per share is computed after considering the potential dilution from additional shares that would be issued pursuant to
the conversion of debt, exercise of warrants, and fulfillment of outstanding equity awards. Any potentially dilutive securities
that have an anti-dilutive impact on the per share calculation are excluded. During periods in which the Company reports a net
loss, diluted weighted average shares outstanding are equal to basic weighted average shares outstanding because the impact of
all potentially dilutive securities would be anti-dilutive. The following table presents the number of potentially
dilutive securities that were excluded from the calculation at December 31, 2018 and 2017:
December 31, December 31,
2018 2017
Exercisable stock options 4,621,000 4,347,500
Warrants to purchase common stock 9,088,800 7,588,800
Shares underlying secured credit facility
and convertible notes 23,489,786 6,372,066
Total 37,199,586 18,308,366 Cash, cash equivalents, and restricted
cash During the periods presented herein, the Company
had no cash equivalents or restricted cash. Revenue Recognition Oil sales Under the Company’s oil sales contracts,
the Company sells oil production at the point of delivery and collects an agreed upon index price, net of pricing differentials.
The Company recognizes revenue when control transfers to the purchaser at the point of delivery at the net price received. Payment
is generally received from the customer in the month following delivery. Natural gas and natural gas liquids Under the Company’s natural gas sales processing
contracts, the Company delivers commingled natural gas and natural gas liquids (NGLs) to a midstream processing entity. The midstream
processing entity gathers and processes the various hydrocarbons and remits proceeds to the Company for the resulting sale. Under
these processing agreements, the Company recognizes revenue when control transfers to the purchaser at the point of delivery. Payment
is generally received from the customer one to two months following delivery. Revenue is recognized net of gathering and processing
fees. Disaggregation of Revenue.
Operating revenues 2018 2017
Crude oil sales $ 16,809,145 $ 8,719,793
Natural gas sales 2,456,927 1,525,833
NGL sales 1,137,895 861,947
Total Operating Revenues $ 20,403,967 $ 11,107,574 Accounts Receivable – Crude oil,
natural gas and NGLs Accounts receivable – Crude oil, natural
gas and NGLs consists of amounts due from customers for the sale of hydrocarbons. In general, settlements for hydrocarbon sales
occur 30 to 90 days after the month in which the oil, natural gas or other hydrocarbon products were produced. Accounts Receivable – Joint interest
billing Accounts receivable – Joint interest billing
represents costs to be reimbursed by the Company’s working interest partners under joint operating agreements. Collateral
is not required for such receivables, nor is interest charged on past due balances. However, should a working interest partner
default on its obligation, the Company would have a claim against their future pro rata revenue and to any reserves attributable
to the joint interest. Allowance for doubtful accounts The Company regularly reviews outstanding accounts
receivable for indication that amounts may not be collectible. The Company’s allowance for doubtful accounts is based on
analysis of historical bad debt experience, current receivables aging, and expected future write-offs, as well as an assessment
of specific identifiable customer accounts considered at risk or uncollectible. An allowance of $0.1 million and $nil was recorded
as of December 31, 2018 and 2017, respectively. Capitalized Interest Costs The Company capitalizes interest costs as part
of the historical cost of developing assets. Significant oil and gas investments in unproved properties and significant exploration
and development projects including wells in progress that have not commenced production are assets that qualify for interest capitalization
during the period that they are being prepared for their intended use. Capitalized interest is calculated by using the weighted
average interest cost on the Company’s outstanding debt, including the accretion of interest expense associated with debt
discounts. The interest costs capitalized into oil and gas properties totaled $2.2 million and $0.3 million for the years ended
December 31, 2018 and 2017, respectively. Concentration of Credit Risk and Major Customers The Company is exposed to credit risk in the
event of nonpayment by counterparties, a significant portion of which are concentrated in energy-related industries. The creditworthiness
of customers and other counterparties is subject to regular review. The Company does not believe the loss of any
single purchaser of its production would materially impact its operating results, as crude oil, natural gas, and NGLs are products
with well-established markets and numerous purchasers in the Company’s operating region. The Company had the following major
customers, which accounted for 10 percent or more of its total crude oil, natural gas, and NGL production revenue for at least
one of the periods presented:
For the Years Ended December 31,
2018 2017
Great Western Oil and Gas Company 40.5 % 22 %
Rose Rock Midstream Crude LP 33.4 % -
PDC Energy, Inc 20.6 % 71 % The Company maintains its primary bank accounts
with a large, multinational bank that has branch locations in the Company’s areas of operations. Bank account balances periodically
exceed federally insured limits. To mitigate risk of loss, the Company’s policy is to maintain its deposits with high quality
financial institutions. Crude Oil and Natural Gas Properties The Company follows the successful efforts method
of accounting for its crude oil and natural gas properties. Under this method of accounting, the costs incurred to acquire, drill,
and complete productive wells, development wells, and proved properties are capitalized. Oil and gas lease acquisition costs are
also capitalized. Exploration costs, including personnel and other internal costs, geological and geophysical expenses, delay rentals
for gas and oil leases, and costs associated with unsuccessful lease acquisitions are charged to expense as incurred. Costs of
drilling exploratory wells are initially capitalized as wells in progress until the viability of the well is determined. Successful
exploratory wells are capitalized, and unsuccessful exploratory wells are charged to expense. Proved Proved properties include all capitalized costs
associated with proved developed and proved undeveloped reserves. Depletion, depreciation and amortization (“DDA”)
of proved properties is calculated as a group of assets (properties aggregated based upon common attributes) using the units-of-production
method. DDA of development costs, including capitalized tangible and intangible drilling costs, well equipment, and facilities
costs, is based on the estimate of proved developed reserves. Similarly, DDA of proved leasehold costs, including proved undeveloped
leases, is calculated using the same method based on the estimate of total proved reserves (both developed and undeveloped). Currently,
the Company’s properties are located solely within the Wattenberg Field of the DJ Basin, which is considered one field for
unit-of-production calculations. The Company based its determination upon certain common attributes, including geological structure,
geographic proximity, cost environment, and similar operating practices. The Company periodically assesses its proved
crude oil and natural gas properties for impairment. The impairment test compares the net capitalized costs of the properties to
the estimated undiscounted future net cash flows. If the net capitalized costs exceed estimated future net cash flows, an impairment
expense is recorded to reduce the carrying value of the property. The sale or other disposition of part of a proved
property is reported as a normal retirement, under which no gain or loss is recognized, unless doing so significantly affects the
unit-of-production amortization rate. Gains or losses are recorded in the statement of operations for all other divestiture activities. Unproved Unproved properties consist of costs to acquire
unproved and unevaluated leases and other mineral assets. All acquisition costs are initially capitalized. When successful wells
are drilled on unproved properties, the associated costs are reclassified as proved properties and depleted on a units-of-production
basis. The Company periodically evaluates significant unproved properties for impairment based on remaining lease term, drilling
results, reservoir performance, seismic interpretation or plans to develop acreage. Individually insignificant unproved properties
are evaluated on a composite basis, and, when appropriate, are amortized as a group based on past success, experience and average
lease-term lives. Exploration costs Geological and geophysical costs, including exploratory
seismic studies, and the costs of carrying and retaining unproved acreage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 Costs of drilling exploratory wells are initially
capitalized, pending determination of whether the well contains proved reserves. If an exploratory well does not contain proved
reserves, the costs of drilling the well and other associated costs are charged to expense. Costs incurred for exploratory wells
that contain reserves, which cannot yet be classified as proved, continue to be capitalized if (a) the well has found a sufficient
quantity of reserves to justify completion as a producing well, and (b) the Company is making satisfactory progress assessing the
reserves and the economic and operating viability of the project. If either condition is not met, or if the Company obtains information
that raises substantial doubt about the economic or operational viability of the project, the exploratory well costs are expensed. Property, Plant and Equipment Property, plant and equipment are stated at cost,
less accumulated depreciation. Depreciation is computed using straight-line method over the estimated useful lives of the related
assets. Expenditures for renewals and betterments which increase the estimated useful life or capacity of the asset are capitalized;
expenditures for repairs and maintenance are expensed as incurred. Related Party Transactions The Company engages in a number of transactions
with Providence Energy Operators, LLC (“PEO”) and its affiliates. PEO is a subsidiary of Providence Energy Corporation,
a privately-held corporation based in Dallas, Texas. PEO is the beneficial owner of 11.6% of our outstanding common stock. We have
a participation agreement that grants PEO the option to acquire up to a 50% interest and participate in any oil and gas development
on acreage we obtain within an area of mutual interest (AMI) near our Southern Core area. To date, PEO has exercised its option
under the participation agreement or otherwise participated or agreed to participate in all acreage acquisitions and drilling operations.
As discussed elsewhere in this report, an affiliate of PEO is a major participant in our principal lender group through which we
currently maintain a $25.0 million Secured Credit Facility. The Board of Directors is required to approve all significant related
party transactions. Drilling Advances - Related Party The Company’s drilling advances consist
of cash provided to the Company from its joint interest partners for planned drilling activities. Advances are applied against
the joint interest partners’ share of costs incurred. Income Taxes The Company accounts for deferred income taxes
under the asset and liability method whereby it recognizes deferred tax assets and liabilities based on the tax effects of temporary
differences between the cost basis of assets and liabilities reported for financial reporting purposes compared to income tax reporting
purposes using currently enacted tax rates. These differences will result in taxable income or deductions in future years when
the reported amounts of the assets or liabilities are recorded or settled. Deferred tax assets are also recognized for future tax
consequences attributable to operating loss carryforwards. The Company provides a valuation allowance for deferred tax assets when
it does not consider realization of such assets to be more likely than not. The Company complies with authoritative accounting
guidance regarding uncertain tax provisions. The entire amount of unrecognized tax benefit reported by the Company would affect
its effective tax rate if recognized. The Company does not expect a significant change to the recorded unrecognized tax benefits
in 2018. Asset Retirement Obligation The Company recognizes an estimated liability
for future costs associated with the dismantlement, abandonment, or other restoration required when its oil and gas assets are
retired or otherwise permanently removed from service. Calculation of an asset retirement obligation (“ARO”) requires
estimates about several future events, including the estimated date of retirement, the costs to remove the asset from service,
and inflation factors. The ARO is initially estimated based upon discounted cash flows over the life of the asset and is accreted
to full value over time using the Company’s credit-adjusted risk-free interest rate. Upon initial recognition
of an ARO, the carrying amount of the associated asset is increased by the same amount. The capitalized costs are included in the
periodic calculation of DD&amp;A and are subject to impairment testing. If the estimated timing or estimated cash flow of the ARO
changes, an adjustment is recorded to both the ARO and the asset retirement cost. Assets Held for Sale We occasionally identify specific oil and gas
properties that we wish to sell. At the end of each reporting period, we evaluate properties that might be sold to determine whether
any should be reclassified as held for sale. The held-for-sale criteria include: a commitment to a plan to sell; the asset is available
for immediate sale; an active program to locate a buyer exists; the sale of the asset is probable and expected to be completed
within one year; the asset is being actively marketed for sale; and it is unlikely that significant changes to the plan will be
made. If each of these criteria is met, the property is reclassified as held for sale on our consolidated balance sheets. We also
compare the fair values of the properties held for sale to the net unamortized cost. If an impairment is indicated, the assets
held for sale are recorded at fair value less costs to sell and impairment expense is recorded. Stock-Based Compensation The Company uses the Black-Scholes option-pricing
model to determine the fair-value of stock-based awards in accordance with ASC 718, “Stock Compensation.” The option-pricing
model requires the input of highly subjective assumptions, including the option’s expected life, the price volatility of
the underlying stock, and the estimated dividend yield of the underlying stock. The expected term of outstanding stock-based awards
represents the period that stock-based awards are expected to be outstanding and is determined based on the contractual terms of
the stock-based awards, vesting schedules and expectations of future employee behavior as influenced by changes to the terms of
its stock-based awards. As there was insufficient historical data available to ascertain an expected term for these awards, the
plain vanilla method was applied in calculating the expected term of the options. The Company’s common stock has limited Loans and Borrowings Borrowings are recognized initially at fair value,
net of financing costs incurred, and subsequently measured at amortized cost. Any difference between the amounts originally recorded
and the redemption value of the debt is recognized as interest expense in the consolidated statements of operations over the period
to maturity using the effective interest method. Fair Value of Financial Instruments Fair value accounting, as prescribed in ASC Section
825, “Financial Instruments,” utiliz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As disclosed in Note 5,
the Secured Credit Facility contained embedded elements that required identification and quantification of fair value. The estimated
fair values as of February 1, 2018, the closing date of the facility, are presented in Note 5. As of December 31, 2018, the estimated
fair values are presented in the following table:
December 31, 2018
Registration rights penalty derivative liability $ (102,892 )
Share purchase option derivative liability (138,908 )
$ (241,800 ) The following table presents
a roll-forward of the fair value of the derivative liabilities associated with the Company’s Secured Credit Facility, categorized
as Level 3 for the year ended December 31, 2018. There were no comparable liabilities for the 2017 period:
Year Ended December 31, 2018
Beginning balance $ -
Additions (Note 5) (1,670,017 )
Gain included in earnings 1,428,217
Gain (loss) included in other comprehensive income -
Ending Balance $ (241,800 ) Estimated Fair Value of Other Financial
Assets and Liabilities The Company’s other
financial instruments consist primarily of cash, accounts receivable, accounts payable, and various borrowings. Substantially all
of the Company’s other financial instruments are classified as current assets or current liabilities. The carrying values
of current assets and current liabilities are representative of their fair values due to their short-term maturities. Going Concern Assessment Pursuant to Accounting Standards Update (“ASU”)
2014-15, “Presentation of Financial Statements – Going Concern” the Company has assessed its ability to continue
as a going concern for a period of one year from the date of the issuance of these consolidated financial statements. Substantial
doubt about an entity’s ability to continue as a going concern exists when relevant conditions and events, considered in
the aggregate, indicate that it is probable that the entity may be unable to meet its obligations as they become due within one
year from the consolidated financial statement issuance date. The uncertainty regarding the
Company’s ability to continue as a going concern is based on it’s substantial near-term liabilities, continuing
net losses and negative working capital, among other things which existed as of December 31, 2018. At December 31, 2018 the
Company had a cash balance of approximately $2.6 million and other current assets of approximately $29.6 million including
assets held for sale of $16.1 million, resulting in negative working capital of $32.9 million. The Company had net losses,
including non-cash charges, of $17.3 million and $10.8 million for the years ended December 31, 2018 and 2017, respectively.
At December 31, 2018 the Company was obligated to repay $9.4 million in principal plus accrued interest on outstanding
convertible promissory notes, which payment was not made. The convertible notes are currently in default. The Company is also
in default under the terms of the Secured Credit Facility (Note 5) and as a result $29.9 million, including the outstanding
principal, accrued interest and penalties are due. On April 2, 2019, the Secured Lenders delivered their formal Notice of
Default under the terms of the Secured Credit Facility. Some accounts payable obligations to vendors are past the due date
and some of those vendors have filed liens or indicated an intent to file liens on certain of the Company’s assets. The
net proceeds from the sale of the non-operated assets in February 2019 were applied by the
Secured Lenders amounts allegedly owed to them. The Company has been unable
to access the debt or equity markets to obtain any additional funding during 2018. Management has evaluated these conditions and
determined that increased revenues from the Company’s operated properties may allow the Company to meet its ongoing operational
obligations. However, to continue to execute its business plan, and meet its debt obligations, additional working capital will
be required. As part of the analysis, the Company considered selective participation in certain operated drilling programs based
on availability of working capital and the timing of production-related cash flows. There is uncertainty that management’s
plans, if executed will allow the Company to meet all of its obligations. As a result, there is substantial doubt about
the Company’s ability to continue as a going concern within one year after the date the consolidated financial statements
are issued. The Company’s consolidated financial statements do not include any adjustments related to the realization of
the carrying value of assets or the amounts and classification of liabilities that might be necessary should the Company be unable
to continue as a going concern. In May 2014, the Financial Accounting Standards
Board (“FASB”) issued a new standard on revenue recognition that provides a single, comprehensive model that entities
will apply to determine the measurement and timing of revenue to be recognized. The underlying principle is that an entity will
recognize revenue for the transfer of goods or services to customers at the amount expected to be received in exchange for those
goods or services. The standard outlines a five-step approach to apply the underlying principle: (1) identify the contract with
the customer, (2) identify the separate performance obligations in the contract, (3) determine the transaction price, (4) allocate
the transaction price to separate performance obligations and (5) recognize revenue when or as each performance obligation is satisfied.
The standard, known as Accounting Standards Update (“ASU”) No. 2014-09, Revenue from Contracts with Customers (Topic
606) R ecent Accounting Pronouncements Leases In August 2017, the FASB
issued ASU 2017-12 , Derivatives and Hedging (Topic 815), There are no other recently issued ASUs (issued
through April 2, 2019 and not yet adopted by the Company) that are expected to have a material effect on the Company’s consolidated
financial statements and related disclosures when they are adopted. </t>
  </si>
  <si>
    <t>PROPERTY, PLANT AND EQUIPMENT</t>
  </si>
  <si>
    <t>Property, Plant and Equipment [Abstract]</t>
  </si>
  <si>
    <t xml:space="preserve">Property, plant and equipment
balances were comprised of furniture, fixtures, and equipment and are shown below:
December 31,
2018 2017
Property, plant and equipment $ 223,517 $ 223,517
Accumulated depreciation (108,167 ) (55,106 )
Total $ 115,350 $ 168,411 Depreciation expense recorded for the years ended
December 31, 2018 and 2017 amounted to $53,061 and $46,778, respectively. </t>
  </si>
  <si>
    <t>CRUDE OIL AND NATURAL GAS PROPERTIES</t>
  </si>
  <si>
    <t>Extractive Industries [Abstract]</t>
  </si>
  <si>
    <t xml:space="preserve">The Company’s crude oil and natural gas
properties are located entirely within the State of Colorado in the United States of America. The net capitalized costs related
to the Company’s crude oil and natural gas activities were as follows:
As of December 31,
2018 2017
Proved oil and gas properties $ 41,017,944 $ 22,144,336
Unproved oil and gas properties (1) 2,055,752 1,919,335
Wells in progress (2) 1,194,114 9,858,262
Total capitalized costs 44,267,810 33,921,963
Accumulated DDA and impairment (14,395,458 ) (2,849,374 )
Net capitalized costs $ 29,723,352 $ 31,072,589
(1) Unproved oil and gas properties represent unevaluated costs the Company excludes from the amortization base until proved reserves are established or impairment is determined.
(2) Costs from wells in progress are excluded from the amortization base until production commences. During the years ended December 31, 2018 and
2017, DDA expense was $7.0 million and $2.8 million, respectively. As discussed below, the Company recorded impairment charges
of $9.9 million and lease abandonment charges of $0.6 million during the fourth quarter of 2018. Acquisitions and Divestitures, including Assets Held for Sale 2018 Activity During 2018, the Company
completed an asset exchange that increased its working interest in its operated producing property in exchange for cash and cancellation
of joint interest billing receivables. No gain or loss was recognized on the exchange. In June 2018, the Company
executed two participation agreements with PEO whereby the Company agreed to acquire working interests in approximately 2,200 gross
mineral acres for a total purchase price of $4.6 million (Note 11). The terms of the agreements allowed the Company to defer payment
until December 31, 2018. As of December 31, 2018, the Company decided not to fund the agreement and recorded an abandonment charge
of $0.6 million payable to PEO. Effective June 1, 2018,
the Company completed a conveyance of property in lieu of payment transaction with Providence Energy Partners III (“PEP III”),
one of its lenders. The exchange conveyed the Company’s working interests in four producing wells, eight wells in various
stages of drilling and completion, 16 proposed wells and the underlying mineral leases (the "Ocho Assets"). The conveyance
of properties represented full and final settlement of $2.1 million outstanding principal balance under the supplemental line of
credit with PEP III (Note 5). PEP III is considered an affiliate of PEO. As the transaction represented the conveyance of part
of an interest in a proved property and did not have a significant impact on the DDA calculation, it has been recorded as a normal
retirement. The carrying cost of the oil and gas properties was $0.8 million. During the fourth quarter
of 2018, as part of the plan to divest certain properties and improve liquidity, the Company began an active program to sell certain
undeveloped properties along with some producing properties operated by other companies. As the plan did not represent a strategic
shift, it did not qualify for accounting treatment as a discontinued operation. The Company evaluated the six criteria for classification
of assets held for sale in accordance with FASB ASC 360-10-45-9. After the evaluation of these criteria, the assets were reclassified
as Assets Held for Sale as of December 31, 2018. The proceeds from the February
27, 2019 sale of the Assets held for sale was $16.1 million after adjusting for anticipated costs to sell. As the net unamortized
costs of the properties was $26.0 million, the Company recorded an impairment provision of $9.9 million for the year ended December
31, 2018. On February 27, 2019, the Company closed on the sale for price of $16.5 million, after adjustments to the purchase price
for amounts owed to the buyer of approximately $8.4 million and title defects of $0.1 million offset by revenue receivable of $7.5
million and net of brokers fees of $0.3 million, net, proceeds amounted to $15.3 million which were remitted to the Company’s
Secured Lenders. 2017 Activity On April 3, 2017, the Company completed an acquisition
of oil and gas leases covering approximately 5,874 gross (1,462 net) acres in Adams and Weld Counties, Colorado. The seller reserved
to itself all rights in the leases that exist below 50 feet above the top of the uppermost J Sand formation for those lands located
in Township 7 North, Range 63 West in Weld County, Colorado. The acquisition was effective January 1, 2017. The net purchase price
to the Company’s retained interest in the assets, following the Company’s working interest partner’s 50% participation
in the transaction and a reduction in purchase price due to title defects, was $1.3 million. The Company paid $0.5 million of the
Company’s net purchase price in cash, and $0.8 million was paid through the issuance of 450,000 shares of the Company’s
common stock valued at $1.80 per share. On April 21, 2017, the Company acquired a 9.37%
royalty interest covering approximately 145 net acres located in Adams County, Colorado for a net purchase price of $0.6 million
following the Company’s working interest partner’s 50% participation in the transaction. The acquisition was effective
April 1, 2017. In connection with the acquisition, the Company paid a finders’ fee of 20,555 shares of common stock valued
at $1.80 per share to a lease broker. On May 9, 2017, the Company acquired 200 gross
(70 net) acres in Adams County, Colorado for a net purchase price of $0.4 million following the Company’s working interest
partner’s 50% participation in the transaction. The transaction was effective April 1, 2017. On September 15, 2017, the Company completed
a purchase of additional oil and gas leases covering approximately 400 gross (200 net) acres. The gross purchase price was $0.4
million, or $0.2 million to the Company’s retained interest following the Company’s working interest partner’s
50% participation in the transaction. The location of the acreage is contiguous with that of the acreage acquired in the April
3, 2017 transaction described above. Costs Incurred in Crude Oil and Natural Gas
Activities.
December 31,
2018 2017
Exploration and abandonment costs $ 580,881 $ 61,693
Development costs 33,393,215 18,771,794
Acquisition of properties
Proved 164,199 —
Unproved 342,982 4,049,380
Total $ 34,481,277 $ 22,882,867 </t>
  </si>
  <si>
    <t>DEBT</t>
  </si>
  <si>
    <t>Debt Disclosure [Abstract]</t>
  </si>
  <si>
    <t xml:space="preserve">The following table presents account balances
and activity for our various debt instruments as of December 31:
Initial Supplemental Convertible Convertible Secured
Line of Line of Notes Notes Credit
Credit Credit 10% Series B Facility
December 31, 2016 Principal Balance $ (5,000,000 ) $ (7,105,000 ) $ (1,942,600 ) $ - $ -
December 31, 2016, Total, net $ (5,000,000 ) $ (7,105,000 ) $ (5,308 ) $ - $ -
Principal
Borrowings - - (8,057,400 ) (4,724,900 ) (5,000,000 )
Repayments - 3,552,500 - - -
Conversions - - 5,166,800 - -
Beginning Balance - Unamortized Debt Issuance Costs - Original Issuer Discount - - 204,703 - -
Additions - - 804,750 205,211 104,871
Accretion - - (742,944 ) (36,887 ) (1,436 )
Ending - Unamortized Debt Issuance Costs - Original Issuer Discount - - 266,509 168,324 103,435
Beginning Balance - Unamortized Debt Issuance Costs - Beneficial Conversion Feature - - 1,030,762 - -
Additions - - 4,272,867 56,500 -
Accretion - - (3,978,881 ) (11,959 ) -
Ending - Unamortized Debt Issuance Costs - Beneficial Conversion Feature - - 1,324,748 44,541 -
Beginning Balance - Unamortized Debt Issuance Costs - Warrant Discount - - 701,827 - -
Additions - - 2,978,791 - -
Accretion - - (2,758,537 ) - -
Ending - Unamortized Debt Issuance Costs - Warrant Discount - - 922,081 - -
December 31, 2017, Principal Balance $ (5,000,000 ) $ (3,552,500 ) $ (4,833,200 ) $ (4,724,900 ) $ (5,000,000 )
December 31, 2017, Total, net $ (5,000,000 ) $ (3,552,500 ) $ (2,319,862 ) $ (4,512,035 ) $ (4,896,565 )
Principal
Borrowings - - - - (20,000,000 )
Repayments 5,000,000 3,552,500 - - -
Conversions - - 200,000 - -
Beginning Balance - Unamortized Debt Issuance Costs - Original Issuer Discount - - 266,509 168,324 103,435
Additions - - - - 4,284,416
Accretion - - (266,509 ) (168,324 ) (1,789,664 )
Ending - Unamortized Debt Issuance Costs - Original Issuer Discount - - - - 2,598,187
Beginning Balance - Unamortized Debt Issuance Costs - Beneficial Conversion Feature - - 1,324,748 44,541 -
Additions - - - - 2,272,775
Accretion - - (1,324,748 ) (44,541 ) (949,372 )
Ending - Unamortized Debt Issuance Costs - Beneficial Conversion Feature - - - - 1,323,403
Beginning Balance - Unamortized Debt Issuance Costs - Warrant Discount - - 922,081 - -
Additions - - - - 1,538,943
Accretion - - (922,081 ) - (642,797 )
Ending - Unamortized Debt Issuance Costs - Warrant Discount - - - - 896,046
December 31, 2018, Principal Balance $ - $ - $ (4,633,200 ) $ (4,724,900 ) $ (25,000,000 )
December 31, 2018, Total, net $ - $ - $ (4,633,200 ) $ (4,724,900 ) $ (20,182,264 ) Line of credit On
May 13, 2015, the Company entered into a Revolving Line of Credit Facility Agreement (“initial line of credit”, “Line
of credit”) with PEO, a related party, which provided the Company with a revolving line of credit of up to $5.0 million. As
of December 31, 2018, and 2017, the outstanding balance on the Line of credit was $0.0 and $5.0 million respectively. The Company
had accrued interest was $0.0 and $0.5 million respectively. During the years ended December 31, 2018 and 2017, the Company recorded
interest expense of $0.3 million and $0.4 million respectively, related to the initial line of credit. Supplemental line of credit On October 13, 2016,
the Company entered into a revolving line of credit facility agreement (the “supplemental line of credit”) with PEP
III. PEP III is an affiliate of PEO. The supplemental line of credit permitted the Company to borrow up to $10.0 million to pay
costs associated with its acquisition and development of oil and gas properties in the Wattenberg Field. Interest on the supplemental
line initially accrued at the rate of 8% per year. The supplemental line
of credit was amended on March 30, 2017, pursuant to which the Company agreed not to borrow additional amounts against the supplemental
line of credit and to repay $3.6 million. On June 8, 2017, the
Company entered into a letter agreement (“PEP III Agreement”) with PEP III and PEO, pursuant to which PEP III agreed
to modify the Company’s supplemental line of credit. The PEP III Agreement extended the maturity date of the supplemental
line of credit, including approximately $3.8 million in outstanding principal and accrued interest, from June 13, 2017 until December
27, 2017, and increased the interest rate on the supplemental line from 8% to 10%, effective June 8, 2017. The Company and PEO
also agreed to amend the participation agreement between the Company and PEO, dated May 13, 2015 (“Participation Agreement”),
in order to expand the area of mutual interest (“AMI”) established and granted PEP III an option to participate under
the Participation Agreement. PEP’s option under the Participation Agreement expired when the line of credit was extinguished
in June 2018. On December 21, 2017
in connection with the execution of a Letter Agreement (as described more fully below) the interest rate on the supplemental line
of credit was increased to 15% and the maturity date was extended until June 30, 2018. On February 1, 2018,
concurrent with the closing of the Secured Credit Facility (as described more fully below), $1.5 million of principal plus accrued
interest was repaid on the supplemental line of credit. Effective June 1, 2018,
the Company and PEP III closed on a transaction to exchange the Company’s interest in the Ocho Assets (Note 5) in full satisfaction
of the remaining $2.1 million of outstanding principal balance on the supplemental line of credit. The Company accounted for this
transaction as a retirement in accordance with ASC 932-360-40-3. As the retirement did not impact the unit-of-production amortization
rate no gain or loss was recognized on the transaction. As
of December 31, 2018, and 2017, the outstanding balance on the supplemental line of credit was $0.0 and $2.1 million respectively.
The Company had accrued interest of $nil and $0.5 million respectively. During the years ended December 31, 2018 and 2017, the
Company recorded interest expense of $0.1 million and $0.4 million respectively, related to the supplemental line of credit. 10% Convertible Notes On January 30, 2017, the Company completed
the private placement of units consisting of convertible promissory notes (“Convertible Notes”) with an aggregate face
value of $10.0 million and common stock purchase warrants. The Convertible Notes are unsecured, bear interest at 10% per year and
were due and payable on December 31, 2018. At the option of the holders of the Convertible Notes, the principal amount and any
accrued but unpaid interest are convertible into shares of the Company’s common stock at a conversion price of $1.50 per
share. The Company received net proceeds of approximately
$9.0 million from the private placement, after placement agent fees and other associated expenses. In accordance with ASC 470, “Debt”,
the proceeds from the sale of the Convertible Notes was allocated between the conversion feature embedded in the Convertible Notes
and the warrants attached to the notes based on the fair values of the debt instrument without the warrants, and of the warrants
themselves, at the time of issuance. The fair value of the beneficial conversion feature (BCF) was $5.3 million and the fair value
of the warrants was $3.7 million. Each of the fair value amounts were recorded as a reduction of the carrying value of the Convertible
Notes and were amortized to interest expense using the effective interest method over the term of the Convertible Notes. In addition,
warrants with an estimated fair value of $1.0 million were issued to the placement agent in connection with the offering. The placement
agent warrants were recorded as a charge to additional paid-in capital. On October 16, 2017, in connection with the
sales of Series B Unsecured Convertible Promissory Notes (“Series B Convertible Notes”) as described more fully below,
$5.2 million in principal of the Convertible Notes and $0.1 million in accrued interest was converted into 4,814,265 shares of
common stock at a conversion rate of $1.10 per share. The Company has recorded a loss on conversion of $1.8 million in connection
with the reduction of the initial contractual conversion rate. As of December 31, 2018, and 2017, the Convertible
Notes had an outstanding principal balance of $4.6 million and $4.8 million and accrued interest of $nil and $0.3 million respectively.
Interest expense related to the notes for the years ended December 31, 2018 and 2017 was $0.5 million and $0.8 million. The 10% Convertible Notes were not paid as
of December 31, 2018, and they remain outstanding and in default. Series B Convertible Notes In September and October 2017, the Company
sold Series B Convertible Notes in the principal amount of $4.7 million. The Series B Convertible Notes are unsecured, bear interest
at 15% per year, and were due and payable on December 31, 2018. At the option of the holders, the principal amount of the Series
B Convertible Notes and any accrued but unpaid interest are convertible into shares of the Company’s common stock at a conversion
price of $1.50 per share. The Company netted $4.5 million from the sale of the Series B Convertible Notes after expenses. In accordance with ASC 470, the fair value
of the beneficial conversion feature of $56,500 has been recorded as a reduction of the carrying value of the Series B Notes and
was amortized to interest expense using the effective interest method over the term of the Series B Notes. As of December 31, 2018, and 2017, the Series
B Convertible notes had and outstanding balance of $4.7 million and $4.7 million and accrued interest of $nil and $0.2 million
respectively. Interest expense related to the notes for the years ended December 31, 2018 and 2017 was $0.7 million and $0.2 million. The Series B Convertible Notes were not paid
as of December 31, 2018, and they remain outstanding and in default. Secured Credit Facility On February 1, 2018,
the Company closed on a $25.0 million Secured Credit Facility with Providence Wattenberg, LP and 5NR Wattenberg, LLC (“Secured
Lenders”). Each of Providence and 5NR are affiliates of the Lenders under a Letter Agreement entered into by the Company
on December 21, 2017, under which the Company borrowed $5.0 million. The obligation under the Secured Credit Facility includes
the $5 million borrowed under the Letter Agreement and includes additional borrowings of $20.0 million. The following are the material terms of the Secured Credit Facility:
● Interest on the outstanding principal balance accrues at the base rate of 14% per year plus the greater of either 1% or US Dollar LIBOR (three-month tenor), but in no event greater than 17%, plus, in the event of default, penalty interest of 5%. Interest payments are due and payable each month commencing March 1, 2018.
● The Company paid a $1.25 million origination fee at the time of the closing and agreed to pay a $1.25 million underwriting fee on February 1, 2019.
●
The borrowing is secured by a lien on all
of the Company’s assets.
● All principal is due February 1, 2020 (“Maturity Date”).
● At any time, each Secured Lender may convert 20% of the outstanding principal balance into common stock of the Company at a conversion rate of $1.15 per share and 80% of the outstanding principal balance at a conversion rate of $1.55 per share.
● The Secured Lenders received warrants to purchase 1,500,000 shares of common stock of the Company at a price of $0.01 per share (Note 8).
● The Secured Lenders were granted the right to participate in any public or private securities offering by the Company, limited to 50% of securities offered until December 31, 2018, and 25% of any securities offered thereafter.
● Beginning on the maturity date and continuing until February 2021, the Secured Lenders were granted an option to purchase up to $25 million of the Company’s common stock at a 10% discount from the 30-day volume-weighted average trading price (“VWAP”) of the common stock at the time the option is exercised, but in no event shall the exercise price be less than $1.85 per share; and registration rights in connection with the common stock that may be issued upon exercise of the foregoing rights.
● The Borrower has the right to make an optional prepayment prior to the maturity date. Upon prepayment of the loan or upon certain events of default, the Company is subject to a “Make-Whole Premium” in the amount of 40% multiplied by the then-outstanding balance, less amounts paid for interest and certain fees paid by the Borrower under the Secured Credit Facility
The Secured Credit Facility
is subject to certain financial and restrictive covenants under which the Company’s failure to comply results in an event
of default. The covenants include:
● The Company has agreed not to issue any equity securities or securities convertible into or exercisable for equity securities without the consent of Lenders, except for common stock issuable under the Company’s equity incentive plan, certain registered public offerings, common stock issuable in connection with certain convertible promissory notes and certain outstanding warrants; and
● Maintenance of a Total Leverage Ratio and a Present Value of Proved Developed Producing Reserves Coverage Ratio, as defined in the borrowing documents. The following table
summarizes the use of the $20.0 million in additional borrowings under the terms of the Secured Credit Facility:
Gross Proceeds $ 20,000,000
Payment of origination fee (1,250,000 )
Principal repayment on Initial Line of Credit (5,000,000 )
Principal repayment on Supplemental Line of Credit (1,500,000 )
Payment of accrued interest costs (1,086,808 )
Net Cash Proceeds $ 11,163,192 The Secured Credit Facility
is considered a hybrid debt instrument with several elements that required identification and valuation. As the fair value of the
embedded derivatives is not readily determinable through an active marketplace of identical instruments, the Company employed the
Monte Carlo simulation valuation model to determine the fair value of the embedded derivative liabilities. It was determined that
the rights to convert the debt into common shares contained a beneficial conversion feature that could be detached from the debt
and valued as a component of equity. It was likewise determined that the warrants could be detached from the debt and valued as
a component of equity. It was determined that the option to purchase shares at a 10% discount from VWAP represented a derivative
liability that should be remeasured at fair value for each reporting period. The Company further determined that certain provisions
of the agreement which provide for additional interest payments under certain conditions represent an additional compound derivative
liability that should also be remeasured at fair value for each reporting period. The compound derivative liability included the
Make-Whole Premium, Default Interest Penalty, and Registration Rights Penalty. For both the share purchase option and the additional
interest provisions, a Monte Carlo simulation model was used to calculate estimates of fair value. The model was used as of February
1, 2018 to determine the initial valuation. In each interim reporting period subsequent to February 1, 2018, the model was updated
to determine changes in the estimated values. The values allocated
to each component of the debt instrument are set forth below;
Secured Credit Facility, net of all discounts $ 16,786,981
Make whole premium derivative liability 14,698
Default interest penalty derivative liability 243,794
Registration rights penalty derivative liability 63,672
Share purchase option derivative liability 1,347,853
Stock purchase warrants 1,538,943
Beneficial conversion feature 2,272,775
Legal fees and other 231,284
Subtotal 22,500,000
Origination fee and Underwriting fee 2,500,000
Secured Credit Facility, face value $ 25,000,000 Defaults As of December 31, 2018,
the Company was in default under certain provisions of the Secured Credit Facility including the inability of the Company to pay
its debts or other obligations as they become due, a mechanic’s lien filed against the Company in Adams, County Colorado
and for accounts payable outstanding for greater than 90 days. On February 1, 2019, the Company incurred another event of default
by failing to pay the Secured Lenders a $1.3 million underwriting fee incurred in connection with the origination of the Secured
Credit Facility. As a result of the defaults,
the Company has accrued additional default penalty interest of $0.3 million at the penalty interest rate of an additional 5%, from
the date of the first reported default on October 1, 2018 through December 31, 2018. The Company has accrued $3.4 million related
to the embedded make-whole premium.
As of December 31, 2018, $29.9 million in principal, penalty interest and amounts accrued for the make-whole premium are due and
payable. On April 2, 2019, the Secured Lenders delivered their formal Notice of Default under the terms of the Secured Credit
Facility. The Notice declared that all amounts outstanding were immediately due and payable. The Company is currently
in negotiation with the Secured Lenders as to the impact and resolution of the defaults. </t>
  </si>
  <si>
    <t>ASSET RETIREMENT OBLIGATION</t>
  </si>
  <si>
    <t>Asset Retirement Obligation Disclosure [Abstract]</t>
  </si>
  <si>
    <t xml:space="preserve">For the purpose of determining
changes in the amount of the asset retirement obligation during the year ended December 31, 2018, the Company assumed an inflation
rate of 2% and a credit-adjusted risk-free interest rate ranging from approximately 14% to 21%. For the year ended December 31,
2017, the Company assumed an inflation rate of 2% and a credit-adjusted risk-free rate ranging from approximately 11% to 14%.
For both years, assumed well lives are based upon engineering and economic data and approximate
30 years for new horizontal wells and shorter lives for the acquisition of older wells. The following table presents
changes in the asset retirement obligation for the years ended:
December 31,
2018 2017
Asset retirement obligation, beginning of year $ 1,123,444 $ 945,419
Liabilities settled (1) (192,996 ) (50,163 )
Liabilities incurred 58,511 91,999
Revisions in estimated cash flows 983,352 36,507
Accretion 117,636 99,682
Asset retirement obligation, end of year $ 2,089,947 $ 1,123,444
Current liability $ 843,796 $ 288,784
Long-term liability $ 1,246,151 $ 834,660
(1) Reflects liabilities settled through plugging and abandonment activities and divestitures of properties. The revisions in estimated cash flows during
2018 were primarily due to changes in estimates of costs for labor and materials related to the plugging and abandonment of wells
and the shortening of the estimated lives of wells. </t>
  </si>
  <si>
    <t>ACCOUNTS PAYABLE AND ACCRUED LIABILITIES</t>
  </si>
  <si>
    <t>Payables and Accruals [Abstract]</t>
  </si>
  <si>
    <t xml:space="preserve">Accounts payable and accrued liabilities were
comprised of the following amounts:
December 31,
2018 2017
Trade payables and accrued liabilities $ 2,093,428 $ 1,544,112
Accrued interest payable - 876,455
Liabilities incurred in connection with acquisition of crude oil and natural gas properties 22,291,989 1,719,785
Total $ 24,385,417 $ 4,140,352 See Note 11 for related party liabilities. </t>
  </si>
  <si>
    <t>SHAREHOLDERS' EQUITY</t>
  </si>
  <si>
    <t>Equity [Abstract]</t>
  </si>
  <si>
    <t>Increase in share capital On March 15, 2019, at a special meeting, the
shareholders approved an amendment to the Company’s Articles of Incorporation (“Amendment”) to increase the authorized
common stock from 100,000,000 shares to 200,000,000 shares. The Amendment was effective on March 20, 2019 upon filing with the
Colorado Secretary of State. Common Stock As of December 31, 2018, and 2017, the Company
had 100,000,000 shares of common stock authorized with a par value of $0.001 per share. As of December 31, 2018, and 2017, the
Company had 28,089,765 and 27,718,802 shares issued and outstanding, respectively. Activity for the year ended December 31, 2018 included the following: On February 23, 2018 the
Company issued 70,000 shares of common stock, valued at $1.00 per share, in lieu of cash compensation. On March 12, 2018 the Company
issued 135,963 shares of common stock in connection with the conversion of $200,000 of 10% convertible notes payable plus accrued
interest. The shares were issued at the contractual rate of $1.50. On April 18, 2018 the Company
issued 75,000 shares of common stock, valued at $1.23 per share, in connection with the appointment of three new members to its
Board of Directors. On June 1, 2018 the Company
issued 65,000 shares of common stock valued $1.40 per share to employees of the Company as compensation. The shares are subject
to certain vesting restrictions, but all 65,000 shares have full voting rights and are eligible to receive dividends during the
vesting period. On July 24, 2018 the Company
issued 45,000 shares of common stock valued at $1.29 per share to an officer of the Company as compensation. The shares are subject
to certain vesting restrictions, but all 45,000 shares have full voting rights and are eligible to receive dividends during the
vesting period. Activity for the year ended December 31, 2017 included the following:
● On October 16, 2017, the Company issued 4,814,265 shares of common stock valued at $1.38 in conversion of $5.2 million of Convertible Notes and $0.1 million in accrued interest (Note 5).
● On September 23, 2017, the Company issued 250,000 shares of common stock valued at $1.55 to PEO in connection with the execution of a Letter Agreement.
● On various dates, in connection with the execution of four employment agreements and the employment of additional employees, the Company issued 219,700 shares of restricted stock. The shares are subject to certain vesting restrictions, but all 219,700 shares have full voting rights and are eligible to receive dividends during the vesting period.
● On April 3, 2017, the Company issued 470,555 shares valued at $1.80 per share in connection with the acquisitions of oil and gas assets. Preferred Stock As of December 31, 2018,
and 2017, the Company had 10,000,000 shares of preferred stock authorized with a par value of $0.01 per share. As of December 31,
2018, and 2017, there were no shares of preferred stock issued or outstanding. Warrants The table below summarizes warrants outstanding
as of December 31, 2018:
Shares Underlying Exercise Price
Outstanding Warrants Per Share Expiration Date
Underwriter warrants 255,600 $ 1.25 11/12/2020
Investor warrants 6,666,600 $ 3.00 12/31/2019
Placement agent warrants 666,600 $ 1.50 12/31/2021
Secured Credit Facility warrants 1,500,000 $ 0.01 02/01/2020
Total 9,088,800 Activity for the year ended December 31, 2018 included the following: On February 1, 2018 in connection with the closing of the
Secured Credit Facility, the Company issued 1,500,000 stock purchase warrants. The warrants are exercisable at $0.01 per share
and expire on February 1, 2020 (Notes 5). Activity for the year ended December 31, 2017 included the following:
● On January 20, 2017 and January 30, 2017, the Company issued 537,260 warrants exercisable at $1.50 per share and expiring on December 31, 2021 in connection with a private placement (Note 5).
● On January 20, 2017 and January 30, 2017, the Company issued 5,371,579 warrants exercisable at $3.00 per share and expiring on December 31, 2019, also in connection with the private placement (Note 5).</t>
  </si>
  <si>
    <t>STOCK-BASED COMPENSATION</t>
  </si>
  <si>
    <t>Disclosure of Compensation Related Costs, Share-based Payments [Abstract]</t>
  </si>
  <si>
    <t xml:space="preserve">On August 18, 2016, the Company’s Board
of Directors adopted the Amended and Restated PetroShare Corp. Equity Incentive Plan (the “Plan”). The Plan terminates
on August 17, 2026. Among other things, the Plan increased the number of shares of common stock reserved for issuance thereunder
from 5,000,000 to 10,000,000 shares. The Company’s shareholders approved the Plan at the Company’s annual meeting of
shareholders on September 8, 2016. During the year ended December 31, 2018, the
Board of Directors granted non-qualified options to employees, directors and consultants of the Company under the Plan to acquire
790,000 shares of common stock. A summary of activity under the Plan for the
years ended December 31, 2018 and 2017 is as follows:
Weighted Remaining
Average Contractual
Number of Exercise Term
Shares Price (Years)
Outstanding, December 31, 2016 4,675,000 $ 0.76 5.39
Granted 422,000 $ 1.86 5.69
Exercised — — —
Forfeited (100,000 ) — —
Outstanding, December 31, 2017 4,997,000 $ 0.85 4.44
Exercisable, December 31, 2017 4,347,500 $ 0.74 4.48
Granted 790,000 0.93 4.07
Exercised — — —
Expired (425,000 ) 1.00 —
Forfeited (325,000 ) 1.35 3
Outstanding, December 31, 2018 5,037,000 $ 0.79 3.87
Exercisable, December 31, 2018 4,621,000 $ 0.75 3.86 The fair value of each stock-based award was
estimated on the date of the grant using the Black-Scholes pricing model that incorporates key assumptions including volatility
of the Company’s stock, dividend yield and risk-free interest rates. As the Company’s common stock has limited The table below summarizes assumptions utilized
in the Black-Scholes pricing model for the years ended 2018 and 2017:
December 31, December 31,
2018 2017
Expected option term—years 2.0-3.0 2.5 - 3.25
Risk-free interest rate 2.58%-2.81% 1.75%-1.93%
Expected dividend yield — —
Volatility 85%-100% 162% - 169%
Forfeited — — During the years ended December 31, 2018 and
2017, the Company recorded stock-based compensation related to options of $0.7 million, and $1.4 million, respectively. Unvested
stock-based option compensation at December 31, 2018 amounted to $0.1 million. </t>
  </si>
  <si>
    <t>PROVISION FOR INCOME TAXES</t>
  </si>
  <si>
    <t>Income Tax Disclosure [Abstract]</t>
  </si>
  <si>
    <t xml:space="preserve">The Company has analyzed filing positions in
all of the federal and state jurisdictions where it is required to file income tax returns, as well as all open tax years in these
jurisdictions. No uncertain tax positions have been identified as of December 31, 2018. The Company is in a position of cumulative reporting
losses for the current and preceding reporting periods. The volatility of energy prices is not readily determinable by management.
At this date, this fact pattern does not allow the Company to project sufficient sources of future taxable income to offset tax
loss carry-forwards and net deferred tax assets. Under these circumstances, it is management’s opinion that the realization
of these tax attributes does not reach the “more likely than not criteria” under ASC 740, “Income Taxes.”
As a result, the Company’s deferred tax assets as of December 31, 2018 and 2017 are subject to a full valuation allowance. Net deferred tax assets and liabilities consist
of the following components as of December 31, 2018 and 2017:
Year Ended December 31,
2018 2017
Deferred tax assets - noncurrent:
NOL carryover$ 5,385,347 $ 2,109,423
Stock based compensation 727,631 727,631
Asset retirement obligation 515,333 277,015
Charitable contribution 814 814
Allowance for doubtful accounts 29,321 —
Total deferred tax assets $ 6,658,446 $ 3,114,883
Deferred tax liabilities - current:
Property and equipment (9,405 ) (15,251 )
Impairment, intangible drilling costs and other exploration costs capitalized (1,205,247 ) (935,482 )
Debt discount - Beneficial conversion feature (326,321 ) (337,518 )
Derivative liabilities (352,165 ) —
Total deferred tax liabilities (1,893,138 ) (1,288,251 )
Net deferred tax assets 4,765,308 1,826,632
Valuation allowance (4,765,308 ) (1,826,632 )
Net deferred tax assets $ — $ — The income tax provision differs from the amount
of income tax determined by applying the US federal tax rate to the pretax loss from continuing operations for the years ended
December 31, 2018 and 2017 due to the following:
Year Ended December 31,
2018 2017
Tax at statutory federal rate $ (3,634,627 ) $ (3,688,109 )
Permanent difference 836,035 2,258,353
State taxes, net of federal (519,052 ) (331,474 )
Change in valuation allowance 3,499,090 396,256
Effect of the Tax Cuts and Jobs Act — 918,446
Other (181,446 ) 446,528
Provision (benefit) for income taxes $ — $ — At December 31, 2018, the Company had net operating
loss carry-forwards of approximately $21.8 million that may be offset against future taxable income from the years 2019 through
2038.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Company files income tax returns in the US
federal jurisdiction and in the State of Colorado. The Company is currently subject to US federal, state and local income tax examinations
by tax authorities since inception of the Company. ASC 740 requires the recognition of the tax effects
of the of the Act for annual periods that include December 22, 2018. At December 31, 2018, the Company has made reasonable estimates
of the effects on its existing deferred tax balances. The Company has remeasured certain federal deferred tax assets and liabilities
based upon the rates at which they are expected to reverse in the future, which is generally 21 percent. The provisional amount
recognized related to the remeasurement of its federal deferred tax balance was approximately $1.9 million, which was subject to
a valuation allowance at December 31, 2018. The Company will continue to analyze the Tax
Act and future IRS regulations, refine its calculations and gain a more thorough understanding of how Colorado is implementing
this new law. This further analysis could potentially affect the measurement of deferred tax balances or potentially give rise
to new deferred tax amounts. </t>
  </si>
  <si>
    <t>RELATED PARTY TRANSACTIONS</t>
  </si>
  <si>
    <t>Related Party Transactions [Abstract]</t>
  </si>
  <si>
    <t>PEO The table below summarizes related party balances with PEO and its
affiliates as of December 31:
December 31,
2018 2017
Liabilities
Revenue distribution payable and accrued liabilities $ (2,133,622 ) $ (589,496 )
Initial line of credit - (5,000,000 )
Secured Credit Facility (25,000,000 ) (5,000,000 )
Loan commitment fee – Secured Credit Facility (1,250,000 ) -
Default penalty interest – Secured Credit Facility (312,500 ) -
Make-whole premium Secured Credit Facility (3,347,874 ) -
Break-up fee payable, participation agreement (580,881 ) -
Assets
Accounts receivable – joint interest billing 1,158,213 204,730 Initial Line of Credit As of December 31, 2018, there was no balance
outstanding on the initial line of credit. As of December 31, 2017, the Company had an outstanding balance of $5.0 million and
had accrued interest in the amount of $0.5 million. The outstanding principal balance of $5.0 million and accrued interest of $0.5
million were repaid on February 1, 2018 with proceeds from the closing of the Secured Credit Facility. Interest expense of $0.3
million was recognized related to the note and accretion of unamortized debt discount during the year ended December 31, 2017. Secured Credit Facility On February 1, 2018, the
Company entered a Secured Credit Facility (Note 5) pursuant to which the Company borrowed $25 million from PEO affiliated entities. As of December 31, 2018,
PEO beneficially owns approximately 11.6% of the Company’s outstanding common stock. As of December 31, 2018, included in
accounts payable and accrued liabilities – related party are $1.3 million in underwriting fees payable which were due on
February 1, 2019. Interest expense of $7.5 million was recognized related to the note and the accretion of debt discounts during
the year ended December 31, 2018. In connection with the execution
of the Secured Credit Facility, the Company issued 1.5 million warrants to purchase common stock of the Company to PEO affiliated
entities (Note 8). As of December 31, 2018,
the Company was in default with certain provisions of the Secured Credit Facility including the inability of the Company to pay
its debts or other obligations as they become due, mechanics liens filed against the Company in Adams County, Colorado and for
in occurrence of prohibited new debt related to accounts payable outstanding for greater than 90 days. On February 1, 2019 the
Company incurred another event of default by failing to pay the Senior Secured Lender a $1.3 million underwriting fee incurred
in connection with the origination of the Secured Credit Facility in February 2018. As a result of the defaults, the Company has
accrued additional penalty interest of $0.3 million at the penalty interest rate of 5%, from the date of the first reported default
October 1, 2018 through December 31, 2018. The Company has accrued $3.4 million related to the embedded make-whole premium, which,
per the Agreement, is triggered upon the event of default. As of December 31, 2018, $29.9 million in principal, penalty interest,
underwriting fee payable and amounts accrued for the make-whole premium are due and payable. On April 2, 2019, the Secured Lenders
delivered their formal Notice of Default under the terms of the Secured Credit Facility. From December 31, 2018, until April 2,
2019, the Company was in negotiations with Secured Lenders to resolve the events of default, the negotiations continue. Accordingly,
the Company did not retroactively accelerate the accretion of debt discounts recorded in connection with the Secured Credit Facility. Operations/PEO At December 31, 2018, the Company has recorded
$1.1 million in Accounts receivable – joint interest billing – related party. This amount relates to amounts billed
and unbilled to PEO related to its participation in the Company’s operated Shook drilling program and PEO’s ownership
interest in the vertical wells that the Company operates. At December 31, 2018, the Company has recorded $1.8 million
in royalties and revenue distribution payable to a related party. This amount relates to undistributed revenue from Company’s
operated Shook pad and vertical wells. At December 31, 2018, the Company has recorded $0.6 million
in abandonment costs payable, related to the Company’s election not to participate in a participation agreement related to
the acquisition of leasehold acreage (Note 4). Convertible Notes In January 2017, the Company sold 10% Convertible Notes
to a total of four employees and directors who collectively purchased 10% Convertible Notes in the aggregate principal amount of
$0.2 million (Note 5), on the same terms and conditions as the other purchasers. On October 16, 2017, ten of the Company’s officers
and directors converted 10% Convertible Notes in the aggregate principal amount of $0.7 million and accrued interest of $20,670
into 691,516 shares of common stock at $1.10 per share (Note 5). As of December 31, 2018, and 2017, the principal balance
of the 10% Convertible Notes payable to employees and officers amounted to $80,000 and $80,000 respectively. Employees, officers and directors of the Company received
cash interest payments $8,000 and $0.1 million related to 10% Convertible Notes during the years ended December 31, 2018 and 2017. Series B Convertible Notes In September and October 2017, the Company sold Series
B Convertible Notes to ten of the Company’s officers and directors who collectively purchased $0.6 million in aggregate principal
amount (Note 5), on the same terms and conditions as the other purchasers, with the exception that the Company did not pay commissions
on these sales. Employees, officers and directors received cash interest payments of $0.1 million and $0.1 million during the years
ended December 31, 2018 and 2017. As of December 31, 2018 and 2017, the outstanding principal balance of the Series B Convertible
Notes payable to employees and directors amounted to $0.6 million and $0.6 million respectively.</t>
  </si>
  <si>
    <t>COMMITMENTS AND CONTINGENCIES</t>
  </si>
  <si>
    <t>Commitments and Contingencies Disclosure [Abstract]</t>
  </si>
  <si>
    <t xml:space="preserve">Operating Lease The Company leases its office facilities under
a four-year non-cancelable operating lease agreement expiring in March 2021. The following is a schedule by year of future minimum
rental payments required under the operating lease agreement:
Year ending December 31, Amount
2019 $ 133,698
2020 137,658
2021 34,662
Total $ 306,018 Lease expense totaled $0.1 million and $0.1 for
the years ended December 31, 2018 and December 31, 2017, respectively. </t>
  </si>
  <si>
    <t>SUBSEQUENT EVENTS</t>
  </si>
  <si>
    <t>Subsequent Events [Abstract]</t>
  </si>
  <si>
    <t>On February 27, 2019, the Company completed the
sale of nearly all its non-operated oil and natural gas assets. The assets sold include all non-operated horizontal wells in which
the Company had an interest, as well as the leases on which those wells are located, oil, natural gas and other hydrocarbons produced
from the leases on or after the effective date of the sale, related equipment, machinery, fixtures and other personal property,
surface rights and contracts. The effective date of the sale was January 1, 2019. The net purchase price received for the assets
was approximately $15.3 million in cash, net of closing costs, adjustments and broker’s fees. The proceeds of the sale have
been applied the Secured Lenders against amounts allegedly owed under the Secured Credit Facility. See Note 4 for description of
the impact of this sale on the December 31, 2018 consolidated financial statements. On March 15, 2019, at a special meeting, the
shareholders approved an amendment to the Company’s Articles of Incorporation (“Amendment”) to increase the authorized
common stock from 100,000,000 shares to 200,000,000 shares. The Amendment was effective on March 20, 2019 upon filing with the
Colorado Secretary of State. On March 22, 2019, three members of the Board
of Directors provided notice of their resignation from the Board. The resignations of Michael Allen, Joseph Drysdale and Cullen
Schaar were effective immediately. None of the resignations expressed any disagreement with either the Company or its Board of
Directors. At this time, the Board of Directors plans to continue its work with a reduced membership of six directors. On April 2, 2019, the Secured Lenders delivered
their formal Notice of Default under the terms of the Secured Credit Facility.</t>
  </si>
  <si>
    <t>UNAUDITED CRUDE OIL AND NATURAL GAS RESERVES INFORMATION</t>
  </si>
  <si>
    <t xml:space="preserve">The estimate of reserves at December 31, 2018,
presented below, were prepared by the independent engineering firm Cawley, Gillespie &amp; Associates Inc. All reserves are located
within the DJ Basin. Proved oil, natural gas and NGL reserves are the estimated quantities of oil, natural gas and NGLs which geological
and engineering data demonstrate, with reasonable certainty, to be recoverable in future years from known reservoirs under economic
and operating conditions (i.e., prices and costs) existing at the time the estimate is made. Proved developed oil, natural gas
and NGL reserves are proved reserves that can be expected to be recovered through existing wells and equipment in place and under
operating methods being utilized at the time the estimates were made. The Company emphasizes that reserve estimates are inherently
imprecise and that estimates of new discoveries and undeveloped locations are more imprecise than estimates of established proved
producing oil and gas properties. Accordingly, these estimates are expected to change as future information becomes available. Analysis of Changes in Proved Reserves.
Natural
Oil Gas NGL’s Total
(Bbls) (Mcf) (Bbls) (BOE)
Balance as of December 31, 2016 2,761,204 11,492,855 1,631,188 6,307,868
Revisions of previous estimates (388,211 ) 292,477 38,668 (300,797 )
Extensions and discoveries 839,738 4,183,757 631,149 2,168,180
Sales of reserves in place — — — —
Improved recovery — — — —
Purchase of reserves — — — —
Production (188,529 ) (549,846 ) (50,111 ) (330,281 )
Balance as of December 31, 2017 3,024,202 15,419,243 2,250,894 7,844,970
Revisions of previous estimates 569,936 3,444,889 (877,172 ) 266,912
Extensions and discoveries 36,858 244,043 — 77,532
Sales of reserves in place (150,554 ) (820,564 ) (97,396 ) (384,710 )
Improved recovery — — — —
Purchase of reserves 678 18,533 222 3,988
Production (287,984 ) (773,396 ) (66,986 ) (483,870 )
Balance as of December 31, 2018 3,193,136 17,532,748 1,209,562 7,324,822
Proved Developed Reserves, included above
Balance as of December 31, 2016 260,284 1,788,895 181,655 740,088
Balance as of December 31, 2017 521,354 3,752,330 387,430 1,534,172
Balance as of December 31, 2018 1,187,985 6,300,116 672,725 2,910,729
Proved Undeveloped Reserves, included above
Balance as of December 31, 2016 2,500,920 9,703,960 1,449,533 5,567,780
Balance as of December 31, 2017 2,502,847 11,666,911 1,863,465 6,310,797
Balance as of December 31, 2018 2,005,151 11,232,632 536,837 4,414,093 The values for the 2018 oil, natural gas and
NGL reserves are based on the twelve-month arithmetic average of the first day of the month prices for the period from January
through December 31, 2018. The unweighted arithmetic average first-day-of-the-month prices for the prior twelve months was $65.56
per barrel (West Texas Intermediate price) for crude oil and NGLs and $3.10 per MMBtu (Henry Hub price) for natural gas. All prices
are then further adjusted for transportation, quality and basis differentials. The average resulting price used as of December
31, 2018 was $59.23 per barrel for oil, $3.64 per Mcf for natural gas and $24.28 per barrel for NGLs. The values for the 2017 oil, natural gas and
NGL reserves are based on the twelve-month arithmetic average of the first day of the month prices for the period from January
through December 31, 2017. The unweighted arithmetic average first-day-of-the-month prices for the prior twelve months was $51.34
per barrel (West Texas Intermediate price) for crude oil and NGLs and $2.98 per MMBtu (Henry Hub price) for natural gas. All prices
are then further adjusted for transportation, quality and basis differentials. The average resulting price used as of December
31, 2017 was $45.03 per barrel for oil, $1.71 per Mcf for natural gas and $20.42 per barrel for NGLs. The values for the 2016 oil, natural gas and
NGL reserves are based on the twelve-month arithmetic average of the first day of the month prices for the period from January
through December 31, 2016. The unweighted arithmetic average first-day-of-the-month prices for the prior twelve months was $42.75
per barrel (West Texas Intermediate price) for crude oil and NGLs and $2.48 per MMBtu (Henry Hub price) for natural gas. All prices
are then further adjusted for transportation, quality and basis differentials. The average resulting price used as of December
31, 2016 was $34.09 per barrel for oil, $2.69 per Mcf for natural gas and $14.44 per barrel for NGLs. For the year ended December 31, 2018, the Company
reported extensions and discoveries of 77,532 BOE primarily from the recognition of reserves associated with new wells drilled
by its working interest partners. There were also revisions to previous estimates to reflect net upward revisions of 266,912 BOE,
primarily from the improved economics provided by the increased hydrocarbon pricing, somewhat offset by a negative revision in
NGL quantities as certain previous engineering estimates were adjusted for revised production information received during 2018. For the year ended December 31, 2017, the Company
reported extensions and discoveries of 2,168,180 BOE primarily as result of the conversion of 18 PUD locations in the Todd Creek
Farms prospect area during 2017 coupled with the addition of new PUD locations due to economic field extensions adjacent to Company
leases. The Company reported downward revisions of previous estimates of 300,797 BOE primarily related to the removal of uneconomic
PUD locations. For the year ended December 31, 2016, the Company
reported extensions and discoveries of 6,030,624 BOE as a result of drilling and completion activities during 2016. Additionally,
during 2016 the Company purchased reserves of 287,999 BOE. Standardized Measure of Estimated Discounted Future Net Cash Flows
to Proved Oil and Natural Gas Reserves (in thousands): The Company follows the guidelines prescribed
in ASC 932, Extractive Activities-Oil and Gas for computing a standardized measure of future net cash flows and changes therein
relating to estimated proved reserves. The following summarizes the policies used in the preparation of the accompanying oil, natural
gas and NGL reserve disclosures, standardized measures of discounted future net cash flows from proved oil, natural gas and NGL
reserves and the reconciliations of standardized measures from year to year. The information is based on estimates of proved
reserves attributable to the Company’s interest in oil and gas properties as of December 31, of the years presented. These
estimates were prepared by Cawley Gillespie &amp; Associates, Inc., independent petroleum engineers. The standardized measure of discounted future
net cash flows from production of proved reserves was developed as follows: (1) estimates are made of quantities of proved reserves
and future periods during which they are expected to be produced based on year-end economic conditions; (2) the estimated future
cash flows are compiled by applying the twelve-month average of the first-day-of-the-month prices of crude oil and natural gas
relating to the Company’s proved reserves to the year-end quantities of those reserves; (3) the future cash flows are reduced
by estimated production costs, costs to develop and produce the proved reserves and abandonment costs, all based on year-end economic
conditions, plus Company overhead incurred; and (4) future net cash flows are discounted to present value by applying a discount
rate of 10%. The assumptions used to compute the standardized
measure are those prescribed by the FASB and the SEC. These assumptions do not necessarily reflect the Company’s expectations
of actual revenues to be derived from those reserves, nor their present value. The limitations inherent in the reserve quantity
estimation process, as discussed previously, are equally applicable to the standardized measure computations, since these reserve
quantity estimates are the basis for the valuation process. The Company emphasizes that reserve estimates are inherently imprecise
and that estimates of new discoveries and undeveloped locations are more imprecise than estimates of established proved producing
oil and gas properties. The standardized measure of discounted future net cash flows does not purport, nor should it be interpreted,
to present the fair value of the Company’s oil and natural gas reserves. An estimate of fair value would also take into account,
among other things, the recovery of reserves not presently classified as proved, anticipated future changes in prices and costs
and a discount factor more representative of the time value of money and the risks inherent in reserve estimates. The following summary sets forth the Company’s
estimated future net cash flows relating to proved oil, natural gas and NGL reserves based on the standardized measure prescribed
in ASC 932, Extractive Activities-Oil and Gas (in thousands):
For the years ended December 31,
2018 2017 2016
Future cash inflows $ 282,293 $ 208,459 $ 148,596
Future cash outflows:
Production cost (81,432 ) (48,929 ) (35,038 )
Development cost (53,980 ) (58,784 ) (37,667 )
Future income tax (21,534 ) (16,006 ) (5,802 )
Future net cash flows 125,347 84,740 70,089
Adjustment to discount future annual net cash flows at 10% (42,237 ) (35,054 ) (29,925 )
Standardized measure of discounted future net cash flows $ 83,110 $ 49,686 $ 40,164 The following are the principal sources of change
in the standardized measure (in thousands): Changes in Standardized Measure
of Estimated Discounted Future Net Cash Flows
For the years ended December 31,
2018 2017 2016
Standardized measure, beginning of year $ 49,686 $ 40,164 $ —
Sales of oil and gas, net of production cost (18,270 ) (9,392 ) (126 )
Net change in sales prices, net of production cost 35,308 10,263 489
Discoveries, extensions and improved recoveries 1,289 11,979 76,445
Change in future development costs (2,497 ) (4,050 ) (37,667 )
Development costs incurred during the period that reduced future development cost 19,415 1,144 —
Sales of reserves in place (3,048 ) — —
Revisions of quantity estimates 2,867 (559 ) —
Accretion of discount 5,908 4,275 130
Net change in income tax (4,292 ) (6,810 ) (2,587 )
Purchase of reserves 15 — 6,021
Changes in timing of rates of production (3,271 ) 2,672 (2,541 )
Standardized measure, end of year $ 83,110 $ 49,686 $ 40,164 </t>
  </si>
  <si>
    <t>SUMMARY OF SIGNIFICANT ACCOUNTING POLICIES AND BASIS OF PRESENTATION (Policies)</t>
  </si>
  <si>
    <t>Basis of Presentation</t>
  </si>
  <si>
    <t>The accompanying consolidated financial statements
have been prepared in accordance with accounting principles generally accepted in the United States (“US GAAP”). The
Company has no items of other comprehensive income or loss; therefore, its net income or loss is identical to its comprehensive
income or loss.</t>
  </si>
  <si>
    <t>Principles of Consolidation</t>
  </si>
  <si>
    <t xml:space="preserve">The consolidated financial statements include
the accounts and balances of the Company and its wholly-owned subsidiary, CFW Resources, LLC, a Colorado limited liability company.
The Company’s undivided interests in joint operating ventures are proportionately consolidated. </t>
  </si>
  <si>
    <t>Use of Estimates</t>
  </si>
  <si>
    <t xml:space="preserve">The preparation of financial statements in conformity
with US GAAP requires management to make estimates and assumptions that affect the reported amounts of revenues, expenses, assets
and liabilities, as well as the disclosure of contingent assets and liabilities. Estimated quantities of crude oil, natural gas
and natural gas liquids are the most significant of the Company’s estimates. All reserve data used in the preparation of
these consolidated financial statements are based on estimates. Reservoir engineering is a subjective process of estimating underground
accumulations of crude oil, natural gas and natural gas liquids. There are numerous uncertainties inherent in estimating quantities
of proved, probable and possible reserves. The accuracy of any reserve estimate is a function of the quality of available data
and of engineering and geological interpretation and judgment. As a result, reserve estimates may be different from the quantities
of crude oil, natural gas and natural gas liquids that are ultimately recovered. Other items subject to significant estimates
and assumptions include, but are not limited to, the carrying amounts of crude oil and natural gas properties, accrued and unpaid
revenues and unbilled costs, asset retirement obligations, deferred income tax liabilities and assets, including any associated
valuation allowances, derivative liabilities, convertible notes payable and the Secured Credit Facility. Furthermore, valuation
assumptions related to the Company’s stock-based compensation and fair value financial instruments require significant judgments
and estimates. Management evaluates estimates and assumptions on an ongoing basis using historical experience and other factors,
including the current economic and commodity price environment. The volatility of commodity prices results in increased uncertainty
inherent in such estimates and assumptions. Actual results could be significantly different from the estimates. </t>
  </si>
  <si>
    <t>Income (or Loss) Per Common Share</t>
  </si>
  <si>
    <t xml:space="preserve">Basic earnings (or loss) per share is computed
by dividing net income (or loss) by the weighted average number of common shares outstanding during the period. Diluted earnings
(or loss) per share is computed after considering the potential dilution from additional shares that would be issued pursuant to
the conversion of debt, exercise of warrants, and fulfillment of outstanding equity awards. Any potentially dilutive securities
that have an anti-dilutive impact on the per share calculation are excluded. During periods in which the Company reports a net
loss, diluted weighted average shares outstanding are equal to basic weighted average shares outstanding because the impact of
all potentially dilutive securities would be anti-dilutive. The following table presents the number of potentially
dilutive securities that were excluded from the calculation at December 31, 2018 and 2017:
December 31, December 31,
2018 2017
Exercisable stock options 4,621,000 4,347,500
Warrants to purchase common stock 9,088,800 7,588,800
Shares underlying secured credit facility
and convertible notes 23,489,786 6,372,066
Total 37,199,586 18,308,366 </t>
  </si>
  <si>
    <t>Cash, cash equivalents, and restricted cash</t>
  </si>
  <si>
    <t xml:space="preserve">During the periods presented herein, the Company
had no cash equivalents or restricted cash. </t>
  </si>
  <si>
    <t>Revenue Recognition</t>
  </si>
  <si>
    <t xml:space="preserve">Oil sales Under the Company’s oil sales contracts,
the Company sells oil production at the point of delivery and collects an agreed upon index price, net of pricing differentials.
The Company recognizes revenue when control transfers to the purchaser at the point of delivery at the net price received. Payment
is generally received from the customer in the month following delivery. Natural gas and natural gas liquids Under the Company’s natural gas sales processing
contracts, the Company delivers commingled natural gas and natural gas liquids (NGLs) to a midstream processing entity. The midstream
processing entity gathers and processes the various hydrocarbons and remits proceeds to the Company for the resulting sale. Under
these processing agreements, the Company recognizes revenue when control transfers to the purchaser at the point of delivery. Payment
is generally received from the customer one to two months following delivery. Revenue is recognized net of gathering and processing
fees. Disaggregation of Revenue.
Operating revenues 2018 2017
Crude oil sales $ 16,809,145 $ 8,719,793
Natural gas sales 2,456,927 1,525,833
NGL sales 1,137,895 861,947
Total Operating Revenues $ 20,403,967 $ 11,107,574 </t>
  </si>
  <si>
    <t>Accounts Receivable</t>
  </si>
  <si>
    <t>Accounts Receivable – Crude oil,
natural gas and NGLs Accounts receivable – Crude oil, natural
gas and NGLs consists of amounts due from customers for the sale of hydrocarbons. In general, settlements for hydrocarbon sales
occur 30 to 90 days after the month in which the oil, natural gas or other hydrocarbon products were produced. Accounts Receivable – Joint interest
billing Accounts receivable – Joint interest billing
represents costs to be reimbursed by the Company’s working interest partners under joint operating agreements. Collateral
is not required for such receivables, nor is interest charged on past due balances. However, should a working interest partner
default on its obligation, the Company would have a claim against their future pro rata revenue and to any reserves attributable
to the joint interest.</t>
  </si>
  <si>
    <t>Allowance for doubtful accounts</t>
  </si>
  <si>
    <t xml:space="preserve">The Company regularly reviews outstanding accounts
receivable for indication that amounts may not be collectible. The Company’s allowance for doubtful accounts is based on
analysis of historical bad debt experience, current receivables aging, and expected future write-offs, as well as an assessment
of specific identifiable customer accounts considered at risk or uncollectible. An allowance of $0.1 million and $nil was recorded
as of December 31, 2018 and 2017, respectively. </t>
  </si>
  <si>
    <t>Capitalized Interest Costs</t>
  </si>
  <si>
    <t xml:space="preserve">The Company capitalizes interest costs as part
of the historical cost of developing assets. Significant oil and gas investments in unproved properties and significant exploration
and development projects including wells in progress that have not commenced production are assets that qualify for interest capitalization
during the period that they are being prepared for their intended use. Capitalized interest is calculated by using the weighted
average interest cost on the Company’s outstanding debt, including the accretion of interest expense associated with debt
discounts. The interest costs capitalized into oil and gas properties totaled $2.2 million and $0.3 million for the years ended
December 31, 2018 and 2017, respectively. </t>
  </si>
  <si>
    <t>Concentration of Credit Risk and Major Customers</t>
  </si>
  <si>
    <t xml:space="preserve">The Company is exposed to credit risk in the
event of nonpayment by counterparties, a significant portion of which are concentrated in energy-related industries. The creditworthiness
of customers and other counterparties is subject to regular review. The Company does not believe the loss of any
single purchaser of its production would materially impact its operating results, as crude oil, natural gas, and NGLs are products
with well-established markets and numerous purchasers in the Company’s operating region. The Company had the following major
customers, which accounted for 10 percent or more of its total crude oil, natural gas, and NGL production revenue for at least
one of the periods presented:
For the Years Ended December 31,
2018 2017
Great Western Oil and Gas Company 40.5 % 22 %
Rose Rock Midstream Crude LP 33.4 % -
PDC Energy, Inc 20.6 % 71 % The Company maintains its primary bank accounts
with a large, multinational bank that has branch locations in the Company’s areas of operations. Bank account balances periodically
exceed federally insured limits. To mitigate risk of loss, the Company’s policy is to maintain its deposits with high quality
financial institutions. </t>
  </si>
  <si>
    <t>Crude Oil and Natural Gas Properties</t>
  </si>
  <si>
    <t xml:space="preserve">The Company follows the successful efforts method
of accounting for its crude oil and natural gas properties. Under this method of accounting, the costs incurred to acquire, drill,
and complete productive wells, development wells, and proved properties are capitalized. Oil and gas lease acquisition costs are
also capitalized. Exploration costs, including personnel and other internal costs, geological and geophysical expenses, delay rentals
for gas and oil leases, and costs associated with unsuccessful lease acquisitions are charged to expense as incurred. Costs of
drilling exploratory wells are initially capitalized as wells in progress until the viability of the well is determined. Successful
exploratory wells are capitalized, and unsuccessful exploratory wells are charged to expense. Proved Proved properties include all capitalized costs
associated with proved developed and proved undeveloped reserves. Depletion, depreciation and amortization (“DDA”)
of proved properties is calculated as a group of assets (properties aggregated based upon common attributes) using the units-of-production
method. DDA of development costs, including capitalized tangible and intangible drilling costs, well equipment, and facilities
costs, is based on the estimate of proved developed reserves. Similarly, DDA of proved leasehold costs, including proved undeveloped
leases, is calculated using the same method based on the estimate of total proved reserves (both developed and undeveloped). Currently,
the Company’s properties are located solely within the Wattenberg Field of the DJ Basin, which is considered one field for
unit-of-production calculations. The Company based its determination upon certain common attributes, including geological structure,
geographic proximity, cost environment, and similar operating practices. The Company periodically assesses its proved
crude oil and natural gas properties for impairment. The impairment test compares the net capitalized costs of the properties to
the estimated undiscounted future net cash flows. If the net capitalized costs exceed estimated future net cash flows, an impairment
expense is recorded to reduce the carrying value of the property. The sale or other disposition of part of a proved
property is reported as a normal retirement, under which no gain or loss is recognized, unless doing so significantly affects the
unit-of-production amortization rate. Gains or losses are recorded in the statement of operations for all other divestiture activities. Unproved Unproved properties consist of costs to acquire
unproved and unevaluated leases and other mineral assets. All acquisition costs are initially capitalized. When successful wells
are drilled on unproved properties, the associated costs are reclassified as proved properties and depleted on a units-of-production
basis. The Company periodically evaluates significant unproved properties for impairment based on remaining lease term, drilling
results, reservoir performance, seismic interpretation or plans to develop acreage. Individually insignificant unproved properties
are evaluated on a composite basis, and, when appropriate, are amortized as a group based on past success, experience and average
lease-term lives. Exploration costs Geological and geophysical costs, including exploratory
seismic studies, and the costs of carrying and retaining unproved acreage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 Costs of drilling exploratory wells are initially
capitalized, pending determination of whether the well contains proved reserves. If an exploratory well does not contain proved
reserves, the costs of drilling the well and other associated costs are charged to expense. Costs incurred for exploratory wells
that contain reserves, which cannot yet be classified as proved, continue to be capitalized if (a) the well has found a sufficient
quantity of reserves to justify completion as a producing well, and (b) the Company is making satisfactory progress assessing the
reserves and the economic and operating viability of the project. If either condition is not met, or if the Company obtains information
that raises substantial doubt about the economic or operational viability of the project, the exploratory well costs are expensed. </t>
  </si>
  <si>
    <t>Property, Plant and Equipment</t>
  </si>
  <si>
    <t xml:space="preserve">Property, plant and equipment are stated at cost,
less accumulated depreciation. Depreciation is computed using straight-line method over the estimated useful lives of the related
assets. Expenditures for renewals and betterments which increase the estimated useful life or capacity of the asset are capitalized;
expenditures for repairs and maintenance are expensed as incurred. </t>
  </si>
  <si>
    <t>Related Party Transactions</t>
  </si>
  <si>
    <t>The Company engages in a number of transactions
with Providence Energy Operators, LLC (“PEO”) and its affiliates. PEO is a subsidiary of Providence Energy Corporation,
a privately-held corporation based in Dallas, Texas. PEO is the beneficial owner of 11.6% of our outstanding common stock. We have
a participation agreement that grants PEO the option to acquire up to a 50% interest and participate in any oil and gas development
on acreage we obtain within an area of mutual interest (AMI) near our Southern Core area. To date, PEO has exercised its option
under the participation agreement or otherwise participated or agreed to participate in all acreage acquisitions and drilling operations.
As discussed elsewhere in this report, an affiliate of PEO is a major participant in our principal lender group through which we
currently maintain a $25.0 million Secured Credit Facility. The Board of Directors is required to approve all significant related
party transactions.</t>
  </si>
  <si>
    <t>Drilling Advances - Related Party</t>
  </si>
  <si>
    <t xml:space="preserve">The Company’s drilling advances consist
of cash provided to the Company from its joint interest partners for planned drilling activities. Advances are applied against
the joint interest partners’ share of costs incurred. </t>
  </si>
  <si>
    <t>Income Taxes</t>
  </si>
  <si>
    <t xml:space="preserve">The Company accounts for deferred income taxes
under the asset and liability method whereby it recognizes deferred tax assets and liabilities based on the tax effects of temporary
differences between the cost basis of assets and liabilities reported for financial reporting purposes compared to income tax reporting
purposes using currently enacted tax rates. These differences will result in taxable income or deductions in future years when
the reported amounts of the assets or liabilities are recorded or settled. Deferred tax assets are also recognized for future tax
consequences attributable to operating loss carryforwards. The Company provides a valuation allowance for deferred tax assets when
it does not consider realization of such assets to be more likely than not. The Company complies with authoritative accounting
guidance regarding uncertain tax provisions. The entire amount of unrecognized tax benefit reported by the Company would affect
its effective tax rate if recognized. The Company does not expect a significant change to the recorded unrecognized tax benefits
in 2018. </t>
  </si>
  <si>
    <t>Asset Retirement Obligation</t>
  </si>
  <si>
    <t xml:space="preserve">The Company recognizes an estimated liability
for future costs associated with the dismantlement, abandonment, or other restoration required when its oil and gas assets are
retired or otherwise permanently removed from service. Calculation of an asset retirement obligation (“ARO”) requires
estimates about several future events, including the estimated date of retirement, the costs to remove the asset from service,
and inflation factors. The ARO is initially estimated based upon discounted cash flows over the life of the asset and is accreted
to full value over time using the Company’s credit-adjusted risk-free interest rate. Upon initial recognition
of an ARO, the carrying amount of the associated asset is increased by the same amount. The capitalized costs are included in the
periodic calculation of DD&amp;A and are subject to impairment testing. If the estimated timing or estimated cash flow of the ARO
changes, an adjustment is recorded to both the ARO and the asset retirement cost. </t>
  </si>
  <si>
    <t>Assets Held for Sale</t>
  </si>
  <si>
    <t xml:space="preserve">We occasionally identify specific oil and gas
properties that we wish to sell. At the end of each reporting period, we evaluate properties that might be sold to determine whether
any should be reclassified as held for sale. The held-for-sale criteria include: a commitment to a plan to sell; the asset is available
for immediate sale; an active program to locate a buyer exists; the sale of the asset is probable and expected to be completed
within one year; the asset is being actively marketed for sale; and it is unlikely that significant changes to the plan will be
made. If each of these criteria is met, the property is reclassified as held for sale on our consolidated balance sheets. We also
compare the fair values of the properties held for sale to the net unamortized cost. If an impairment is indicated, the assets
held for sale are recorded at fair value less costs to sell and impairment expense is recorded. </t>
  </si>
  <si>
    <t>Stock-Based Compensation</t>
  </si>
  <si>
    <t xml:space="preserve">The Company uses the Black-Scholes option-pricing
model to determine the fair-value of stock-based awards in accordance with ASC 718, “Stock Compensation.” The option-pricing
model requires the input of highly subjective assumptions, including the option’s expected life, the price volatility of
the underlying stock, and the estimated dividend yield of the underlying stock. The expected term of outstanding stock-based awards
represents the period that stock-based awards are expected to be outstanding and is determined based on the contractual terms of
the stock-based awards, vesting schedules and expectations of future employee behavior as influenced by changes to the terms of
its stock-based awards. As there was insufficient historical data available to ascertain an expected term for these awards, the
plain vanilla method was applied in calculating the expected term of the options. The Company’s common stock has limited </t>
  </si>
  <si>
    <t>Loans and Borrowings</t>
  </si>
  <si>
    <t>Borrowings are recognized initially at fair value,
net of financing costs incurred, and subsequently measured at amortized cost. Any difference between the amounts originally recorded
and the redemption value of the debt is recognized as interest expense in the consolidated statements of operations over the period
to maturity using the effective interest method.</t>
  </si>
  <si>
    <t>Fair Value of Financial Instruments</t>
  </si>
  <si>
    <t xml:space="preserve">Fair value accounting, as prescribed in ASC Section
825, “Financial Instruments,” utiliz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As disclosed in Note 5,
the Secured Credit Facility contained embedded elements that required identification and quantification of fair value. The estimated
fair values as of February 1, 2018, the closing date of the facility, are presented in Note 5. As of December 31, 2018, the estimated
fair values are presented in the following table:
December 31, 2018
Registration rights penalty derivative liability $ (102,892 )
Share purchase option derivative liability (138,908 )
$ (241,800 ) The following table presents
a roll-forward of the fair value of the derivative liabilities associated with the Company’s Secured Credit Facility, categorized
as Level 3 for the year ended December 31, 2018. There were no comparable liabilities for the 2017 period:
Year Ended December 31, 2018
Beginning balance $ -
Additions (Note 5) (1,670,017 )
Gain included in earnings 1,428,217
Gain (loss) included in other comprehensive income -
Ending Balance $ (241,800 ) </t>
  </si>
  <si>
    <t>Estimated Fair Value of Financial Assets and Liabilities Not Measured at Fair Value</t>
  </si>
  <si>
    <t xml:space="preserve">The Company’s other
financial instruments consist primarily of cash, accounts receivable, accounts payable, and various borrowings. Substantially all
of the Company’s other financial instruments are classified as current assets or current liabilities. The carrying values
of current assets and current liabilities are representative of their fair values due to their short-term maturities. </t>
  </si>
  <si>
    <t>Going Concern Assessment</t>
  </si>
  <si>
    <t>Pursuant to Accounting Standards Update (“ASU”)
2014-15, “Presentation of Financial Statements – Going Concern” the Company has assessed its ability to continue
as a going concern for a period of one year from the date of the issuance of these consolidated financial statements. Substantial
doubt about an entity’s ability to continue as a going concern exists when relevant conditions and events, considered in
the aggregate, indicate that it is probable that the entity may be unable to meet its obligations as they become due within one
year from the consolidated financial statement issuance date. The uncertainty regarding the
Company’s ability to continue as a going concern is based on it’s substantial near-term liabilities, continuing
net losses and negative working capital, among other things which existed as of December 31, 2018. At December 31, 2018 the
Company had a cash balance of approximately $2.6 million and other current assets of approximately $29.6 million including
assets held for sale of $16.1 million, resulting in negative working capital of $32.9 million. The Company had net losses,
including non-cash charges, of $17.3 million and $10.8 million for the years ended December 31, 2018 and 2017, respectively.
At December 31, 2018 the Company was obligated to repay $9.4 million in principal plus accrued interest on outstanding
convertible promissory notes, which payment was not made. The convertible notes are currently in default. The Company is also
in default under the terms of the Secured Credit Facility (Note 5) and as a result $29.9 million, including the outstanding
principal, accrued interest and penalties are due. On April 2, 2019, the Secured Lenders delivered their formal Notice of
Default under the terms of the Secured Credit Facility. Some accounts payable obligations to vendors are past the due date
and some of those vendors have filed liens or indicated an intent to file liens on certain of the Company’s assets. The
net proceeds from the sale of the non-operated assets in February 2019 were applied by the
Secured Lenders amounts allegedly owed to them. The Company has been unable
to access the debt or equity markets to obtain any additional funding during 2018. Management has evaluated these conditions and
determined that increased revenues from the Company’s operated properties may allow the Company to meet its ongoing operational
obligations. However, to continue to execute its business plan, and meet its debt obligations, additional working capital will
be required. As part of the analysis, the Company considered selective participation in certain operated drilling programs based
on availability of working capital and the timing of production-related cash flows. There is uncertainty that management’s
plans, if executed will allow the Company to meet all of its obligations. As a result, there is substantial doubt about
the Company’s ability to continue as a going concern within one year after the date the consolidated financial statements
are issued. The Company’s consolidated financial statements do not include any adjustments related to the realization of
the carrying value of assets or the amounts and classification of liabilities that might be necessary should the Company be unable
to continue as a going concern.</t>
  </si>
  <si>
    <t>Recently Accounting Pronouncements</t>
  </si>
  <si>
    <t>In May 2014, the Financial Accounting Standards
Board (“FASB”) issued a new standard on revenue recognition that provides a single, comprehensive model that entities
will apply to determine the measurement and timing of revenue to be recognized. The underlying principle is that an entity will
recognize revenue for the transfer of goods or services to customers at the amount expected to be received in exchange for those
goods or services. The standard outlines a five-step approach to apply the underlying principle: (1) identify the contract with
the customer, (2) identify the separate performance obligations in the contract, (3) determine the transaction price, (4) allocate
the transaction price to separate performance obligations and (5) recognize revenue when or as each performance obligation is satisfied.
The standard, known as Accounting Standards Update (“ASU”) No. 2014-09, Revenue from Contracts with Customers (Topic
606) R ecent Accounting Pronouncements Leases In August 2017, the FASB
issued ASU 2017-12 , Derivatives and Hedging (Topic 815), There are no other recently issued ASUs (issued
through April 2, 2019 and not yet adopted by the Company) that are expected to have a material effect on the Company’s consolidated
financial statements and related disclosures when they are adopted.</t>
  </si>
  <si>
    <t>SUMMARY OF SIGNIFICANT ACCOUNTING POLICIES AND BASIS OF PRESENTATION (Tables)</t>
  </si>
  <si>
    <t>Schedule of potentially antidilutive securities excluded from computation of earnings per share</t>
  </si>
  <si>
    <t xml:space="preserve">December 31, December 31,
2018 2017
Exercisable stock options 4,621,000 4,347,500
Warrants to purchase common stock 9,088,800 7,588,800
Shares underlying secured credit facility
and convertible notes 23,489,786 6,372,066
Total 37,199,586 18,308,366 </t>
  </si>
  <si>
    <t>Disaggregation of revenue</t>
  </si>
  <si>
    <t xml:space="preserve">Operating revenues 2018 2017
Crude oil sales $ 16,809,145 $ 8,719,793
Natural gas sales 2,456,927 1,525,833
NGL sales 1,137,895 861,947
Total Operating Revenues $ 20,403,967 $ 11,107,574 </t>
  </si>
  <si>
    <t>Schedule of concentration of credit risk and major customers</t>
  </si>
  <si>
    <t>For the Years Ended December 31,
2018 2017
Great Western Oil and Gas Company 40.5 % 22 %
Rose Rock Midstream Crude LP 33.4 % -
PDC Energy, Inc 20.6 % 71 %</t>
  </si>
  <si>
    <t>Schedule of derivative liabilities</t>
  </si>
  <si>
    <t>December 31, 2018
Registration rights penalty derivative liability $ (102,892 )
Share purchase option derivative liability (138,908 )
$ (241,800 )
Year Ended December 31, 2018
Beginning balance $ -
Additions (Note 5) (1,670,017 )
Gain included in earnings 1,428,217
Gain (loss) included in other comprehensive income -
Ending Balance $ (241,800 )</t>
  </si>
  <si>
    <t>PROPERTY, PLANT AND EQUIPMENT (Tables)</t>
  </si>
  <si>
    <t>Schedule of property and equipment</t>
  </si>
  <si>
    <t xml:space="preserve">December 31,
2018 2017
Property, plant and equipment $ 223,517 $ 223,517
Accumulated depreciation (108,167 ) (55,106 )
Total $ 115,350 $ 168,411 </t>
  </si>
  <si>
    <t>CRUDE OIL AND NATURAL GAS PROPERTIES (Tables)</t>
  </si>
  <si>
    <t>Schedule of net capitalized costs</t>
  </si>
  <si>
    <t xml:space="preserve">As of December 31,
2018 2017
Proved oil and gas properties $ 41,017,944 $ 22,144,336
Unproved oil and gas properties (1) 2,055,752 1,919,335
Wells in progress (2) 1,194,114 9,858,262
Total capitalized costs 44,267,810 33,921,963
Accumulated DDA and impairment (14,395,458 ) (2,849,374 )
Net capitalized costs $ 29,723,352 $ 31,072,589 </t>
  </si>
  <si>
    <t>Schedule of costs incurred in crude oil and natural gas activities</t>
  </si>
  <si>
    <t xml:space="preserve">December 31,
2018 2017
Exploration and abandonment costs $ 580,881 $ 61,693
Development costs 33,393,215 18,771,794
Acquisition of properties
Proved 164,199 —
Unproved 342,982 4,049,380
Total $ 34,481,277 $ 22,882,867 </t>
  </si>
  <si>
    <t>DEBT (Tables)</t>
  </si>
  <si>
    <t>Summary of account balances and activity for various debt instruments</t>
  </si>
  <si>
    <t>Initial Supplemental Convertible Convertible Secured
Line of Line of Notes Notes Credit
Credit Credit 10% Series B Facility
December 31, 2016 Principal Balance $ (5,000,000 ) $ (7,105,000 ) $ (1,942,600 ) $ - $ -
December 31, 2016, Total, net $ (5,000,000 ) $ (7,105,000 ) $ (5,308 ) $ - $ -
Principal
Borrowings - - (8,057,400 ) (4,724,900 ) (5,000,000 )
Repayments - 3,552,500 - - -
Conversions - - 5,166,800 - -
Beginning Balance - Unamortized Debt Issuance Costs - Original Issuer Discount - - 204,703 - -
Additions - - 804,750 205,211 104,871
Accretion - - (742,944 ) (36,887 ) (1,436 )
Ending - Unamortized Debt Issuance Costs - Original Issuer Discount - - 266,509 168,324 103,435
Beginning Balance - Unamortized Debt Issuance Costs - Beneficial Conversion Feature - - 1,030,762 - -
Additions - - 4,272,867 56,500 -
Accretion - - (3,978,881 ) (11,959 ) -
Ending - Unamortized Debt Issuance Costs - Beneficial Conversion Feature - - 1,324,748 44,541 -
Beginning Balance - Unamortized Debt Issuance Costs - Warrant Discount - - 701,827 - -
Additions - - 2,978,791 - -
Accretion - - (2,758,537 ) - -
Ending - Unamortized Debt Issuance Costs - Warrant Discount - - 922,081 - -
December 31, 2017, Principal Balance $ (5,000,000 ) $ (3,552,500 ) $ (4,833,200 ) $ (4,724,900 ) $ (5,000,000 )
December 31, 2017, Total, net $ (5,000,000 ) $ (3,552,500 ) $ (2,319,862 ) $ (4,512,035 ) $ (4,896,565 )
Principal
Borrowings - - - - (20,000,000 )
Repayments 5,000,000 3,552,500 - - -
Conversions - - 200,000 - -
Beginning Balance - Unamortized Debt Issuance Costs - Original Issuer Discount - - 266,509 168,324 103,435
Additions - - - - 4,284,416
Accretion - - (266,509 ) (168,324 ) (1,789,664 )
Ending - Unamortized Debt Issuance Costs - Original Issuer Discount - - - - 2,598,187
Beginning Balance - Unamortized Debt Issuance Costs - Beneficial Conversion Feature - - 1,324,748 44,541 -
Additions - - - - 2,272,775
Accretion - - (1,324,748 ) (44,541 ) (949,372 )
Ending - Unamortized Debt Issuance Costs - Beneficial Conversion Feature - - - - 1,323,403
Beginning Balance - Unamortized Debt Issuance Costs - Warrant Discount - - 922,081 - -
Additions - - - - 1,538,943
Accretion - - (922,081 ) - (642,797 )
Ending - Unamortized Debt Issuance Costs - Warrant Discount - - - - 896,046
December 31, 2018, Principal Balance $ - $ - $ (4,633,200 ) $ (4,724,900 ) $ (25,000,000 )
December 31, 2018, Total, net $ - $ - $ (4,633,200 ) $ (4,724,900 ) $ (20,182,264 )</t>
  </si>
  <si>
    <t>Proceeds from secured credit facility</t>
  </si>
  <si>
    <t xml:space="preserve">Gross Proceeds $ 20,000,000
Payment of origination fee (1,250,000 )
Principal repayment on Initial Line of Credit (5,000,000 )
Principal repayment on Supplemental Line of Credit (1,500,000 )
Payment of accrued interest costs (1,086,808 )
Net Cash Proceeds $ 11,163,192 </t>
  </si>
  <si>
    <t>Summary of secured credit facilitiy balance</t>
  </si>
  <si>
    <t xml:space="preserve">Secured Credit Facility, net of all discounts $ 16,786,981
Make whole premium derivative liability 14,698
Default interest penalty derivative liability 243,794
Registration rights penalty derivative liability 63,672
Share purchase option derivative liability 1,347,853
Stock purchase warrants 1,538,943
Beneficial conversion feature 2,272,775
Legal fees and other 231,284
Subtotal 22,500,000
Origination fee and Underwriting fee 2,500,000
Secured Credit Facility, face value $ 25,000,000 </t>
  </si>
  <si>
    <t>ASSET RETIREMENT OBLIGATION (Tables)</t>
  </si>
  <si>
    <t>Reconciliation of the asset retirement obligation</t>
  </si>
  <si>
    <t xml:space="preserve">December 31,
2018 2017
Asset retirement obligation, beginning of year $ 1,123,444 $ 945,419
Liabilities settled (1) (192,996 ) (50,163 )
Liabilities incurred 58,511 91,999
Revisions in estimated cash flows 983,352 36,507
Accretion 117,636 99,682
Asset retirement obligation, end of year $ 2,089,947 $ 1,123,444
Current liability $ 843,796 $ 288,784
Long-term liability $ 1,246,151 $ 834,660 </t>
  </si>
  <si>
    <t>ACCOUNTS PAYABLE AND ACCRUED LIABILITIES (Tables)</t>
  </si>
  <si>
    <t>Components of accounts payable and accrued liabilities</t>
  </si>
  <si>
    <t xml:space="preserve">December 31,
2018 2017
Trade payables and accrued liabilities $ 2,093,428 $ 1,544,112
Accrued interest payable - 876,455
Liabilities incurred in connection with acquisition of crude oil and natural gas properties 22,291,989 1,719,785
Total $ 24,385,417 $ 4,140,352 </t>
  </si>
  <si>
    <t>SHAREHOLDERS' EQUITY (Tables)</t>
  </si>
  <si>
    <t>Summary of warrants outstanding</t>
  </si>
  <si>
    <t xml:space="preserve">Shares Underlying Exercise Price
Outstanding Warrants Per Share Expiration Date
Underwriter warrants 255,600 $ 1.25 11/12/2020
Investor warrants 6,666,600 $ 3.00 12/31/2019
Placement agent warrants 666,600 $ 1.50 12/31/2021
Secured Credit Facility warrants 1,500,000 $ 0.01 02/01/2020
Total 9,088,800 </t>
  </si>
  <si>
    <t>STOCK BASED COMPENSATION (Tables)</t>
  </si>
  <si>
    <t>Summary of stock option activity</t>
  </si>
  <si>
    <t xml:space="preserve">Weighted Remaining
Average Contractual
Number of Exercise Term
Shares Price (Years)
Outstanding, December 31, 2016 4,675,000 $ 0.76 5.39
Granted 422,000 $ 1.86 5.69
Exercised — — —
Forfeited (100,000 ) — —
Outstanding, December 31, 2017 4,997,000 $ 0.85 4.44
Exercisable, December 31, 2017 4,347,500 $ 0.74 4.48
Granted 790,000 0.93 4.07
Exercised — — —
Expired (425,000 ) 1.00 —
Forfeited (325,000 ) 1.35 3
Outstanding, December 31, 2018 5,037,000 $ 0.79 3.87
Exercisable, December 31, 2018 4,621,000 $ 0.75 3.86 </t>
  </si>
  <si>
    <t>Summary of fair value assumptions</t>
  </si>
  <si>
    <t xml:space="preserve">December 31, December 31,
2018 2017
Expected option term—years 2.0-3.0 2.5 - 3.25
Risk-free interest rate 2.58%-2.81% 1.75%-1.93%
Expected dividend yield — —
Volatility 85%-100% 162% - 169%
Forfeited — — </t>
  </si>
  <si>
    <t>PROVISION FOR INCOME TAXES (Tables)</t>
  </si>
  <si>
    <t>Components of deferred tax assets and liabilities</t>
  </si>
  <si>
    <t xml:space="preserve">Year Ended December 31,
2018 2017
Deferred tax assets - noncurrent:
NOL carryover$ 5,385,347 $ 2,109,423
Stock based compensation 727,631 727,631
Asset retirement obligation 515,333 277,015
Charitable contribution 814 814
Allowance for doubtful accounts 29,321 —
Total deferred tax assets $ 6,658,446 $ 3,114,883
Deferred tax liabilities - current:
Property and equipment (9,405 ) (15,251 )
Impairment, intangible drilling costs and other exploration costs capitalized (1,205,247 ) (935,482 )
Debt discount - Beneficial conversion feature (326,321 ) (337,518 )
Derivative liabilities (352,165 ) —
Total deferred tax liabilities (1,893,138 ) (1,288,251 )
Net deferred tax assets 4,765,308 1,826,632
Valuation allowance (4,765,308 ) (1,826,632 )
Net deferred tax assets $ — $ — </t>
  </si>
  <si>
    <t>Schedule of income tax provision</t>
  </si>
  <si>
    <t xml:space="preserve">Year Ended December 31,
2018 2017
Tax at statutory federal rate $ (3,634,627 ) $ (3,688,109 )
Permanent difference 836,035 2,258,353
State taxes, net of federal (519,052 ) (331,474 )
Change in valuation allowance 3,499,090 396,256
Effect of the Tax Cuts and Jobs Act — 918,446
Other (181,446 ) 446,528
Provision (benefit) for income taxes $ — $ — </t>
  </si>
  <si>
    <t>RELATED PARTIES (Tables)</t>
  </si>
  <si>
    <t>Summary of related party transactions</t>
  </si>
  <si>
    <t xml:space="preserve">December 31,
2018 2017
Liabilities
Revenue distribution payable and accrued liabilities $ (2,133,622 ) $ (589,496 )
Initial line of credit - (5,000,000 )
Secured Credit Facility (25,000,000 ) (5,000,000 )
Loan commitment fee – Secured Credit Facility (1,250,000 ) -
Default penalty interest – Secured Credit Facility (312,500 ) -
Make-whole premium Secured Credit Facility (3,347,874 ) -
Break-up fee payable, participation agreement (580,881 ) -
Assets
Accounts receivable – joint interest billing 1,158,213 204,730 </t>
  </si>
  <si>
    <t>COMMITMENTS AND CONTINGENCIES (Tables)</t>
  </si>
  <si>
    <t>Operating lease agreement schedule</t>
  </si>
  <si>
    <t xml:space="preserve">Year ending December 31, Amount
2019 $ 133,698
2020 137,658
2021 34,662
Total $ 306,018 </t>
  </si>
  <si>
    <t>UNAUDITED CRUDE OIL AND NATURAL GAS RESERVES INFORMATION (Tables)</t>
  </si>
  <si>
    <t>Schedule of changes in proved developed reserves</t>
  </si>
  <si>
    <t xml:space="preserve">Natural
Oil Gas NGL’s Total
(Bbls) (Mcf) (Bbls) (BOE)
Balance as of December 31, 2016 2,761,204 11,492,855 1,631,188 6,307,868
Revisions of previous estimates (388,211 ) 292,477 38,668 (300,797 )
Extensions and discoveries 839,738 4,183,757 631,149 2,168,180
Sales of reserves in place — — — —
Improved recovery — — — —
Purchase of reserves — — — —
Production (188,529 ) (549,846 ) (50,111 ) (330,281 )
Balance as of December 31, 2017 3,024,202 15,419,243 2,250,894 7,844,970
Revisions of previous estimates 569,936 3,444,889 (877,172 ) 266,912
Extensions and discoveries 36,858 244,043 — 77,532
Sales of reserves in place (150,554 ) (820,564 ) (97,396 ) (384,710 )
Improved recovery — — — —
Purchase of reserves 678 18,533 222 3,988
Production (287,984 ) (773,396 ) (66,986 ) (483,870 )
Balance as of December 31, 2018 3,193,136 17,532,748 1,209,562 7,324,822
Proved Developed Reserves, included above
Balance as of December 31, 2016 260,284 1,788,895 181,655 740,088
Balance as of December 31, 2017 521,354 3,752,330 387,430 1,534,172
Balance as of December 31, 2018 1,187,985 6,300,116 672,725 2,910,729
Proved Undeveloped Reserves, included above
Balance as of December 31, 2016 2,500,920 9,703,960 1,449,533 5,567,780
Balance as of December 31, 2017 2,502,847 11,666,911 1,863,465 6,310,797
Balance as of December 31, 2018 2,005,151 11,232,632 536,837 4,414,093 </t>
  </si>
  <si>
    <t>Schedule of standardized measure of discounted future net cash flows</t>
  </si>
  <si>
    <t xml:space="preserve">For the years ended December 31,
2018 2017 2016
Future cash inflows $ 282,293 $ 208,459 $ 148,596
Future cash outflows:
Production cost (81,432 ) (48,929 ) (35,038 )
Development cost (53,980 ) (58,784 ) (37,667 )
Future income tax (21,534 ) (16,006 ) (5,802 )
Future net cash flows 125,347 84,740 70,089
Adjustment to discount future annual net cash flows at 10% (42,237 ) (35,054 ) (29,925 )
Standardized measure of discounted future net cash flows $ 83,110 $ 49,686 $ 40,164 </t>
  </si>
  <si>
    <t>Schedule of changes in standardized measure of estimated discounted future net cash flows</t>
  </si>
  <si>
    <t xml:space="preserve">For the years ended December 31,
2018 2017 2016
Standardized measure, beginning of year $ 49,686 $ 40,164 $ —
Sales of oil and gas, net of production cost (18,270 ) (9,392 ) (126 )
Net change in sales prices, net of production cost 35,308 10,263 489
Discoveries, extensions and improved recoveries 1,289 11,979 76,445
Change in future development costs (2,497 ) (4,050 ) (37,667 )
Development costs incurred during the period that reduced future development cost 19,415 1,144 —
Sales of reserves in place (3,048 ) — —
Revisions of quantity estimates 2,867 (559 ) —
Accretion of discount 5,908 4,275 130
Net change in income tax (4,292 ) (6,810 ) (2,587 )
Purchase of reserves 15 — 6,021
Changes in timing of rates of production (3,271 ) 2,672 (2,541 )
Standardized measure, end of year $ 83,110 $ 49,686 $ 40,164 </t>
  </si>
  <si>
    <t>SUMMARY OF SIGNIFICANT ACCOUNTING POLICIES AND BASIS OF PRESENATION (Details) - shares</t>
  </si>
  <si>
    <t>Loss Per Share</t>
  </si>
  <si>
    <t>Potentially dilutive securities</t>
  </si>
  <si>
    <t>Stock Option [Member]</t>
  </si>
  <si>
    <t>Warrants To Purchase Common Stock [Member]</t>
  </si>
  <si>
    <t>Shares Underlying Secured Credit Facility and Convertible Notes [Member]</t>
  </si>
  <si>
    <t>SUMMARY OF SIGNIFICANT ACCOUNTING POLICIES AND BASIS OF PRESENTATION (Details 1) - USD ($)</t>
  </si>
  <si>
    <t>SUMMARY OF SIGNIFICANT ACCOUNTING POLICIES AND BASIS OF PRESENTATION (Details 2) - Sales Revenue Net [Member] - Customer Concentration Risk [Member]</t>
  </si>
  <si>
    <t>Great Western Operating Company [Member]</t>
  </si>
  <si>
    <t>Concentration risk</t>
  </si>
  <si>
    <t>40.50%</t>
  </si>
  <si>
    <t>22.00%</t>
  </si>
  <si>
    <t>Rose Rock Midstream [Member]</t>
  </si>
  <si>
    <t>33.40%</t>
  </si>
  <si>
    <t>0.00%</t>
  </si>
  <si>
    <t>Pdc Energy Inc [Member]</t>
  </si>
  <si>
    <t>20.60%</t>
  </si>
  <si>
    <t>71.00%</t>
  </si>
  <si>
    <t>SUMMARY OF SIGNIFICANT ACCOUNTING POLICIES AND BASIS OF PRESENTATION (Details 3)</t>
  </si>
  <si>
    <t>Dec. 31, 2018USD ($)</t>
  </si>
  <si>
    <t>Summary Of Significant Accounting Policies And Basis Of Presentation</t>
  </si>
  <si>
    <t>Beginning balance</t>
  </si>
  <si>
    <t>Additions</t>
  </si>
  <si>
    <t>Gain included in earnings</t>
  </si>
  <si>
    <t>Gain (loss) included in other comprehensive income</t>
  </si>
  <si>
    <t>Ending Balance</t>
  </si>
  <si>
    <t>SUMMARY OF SIGNIFICANT ACCOUNTING POLICIES AND BASIS OF PRESENTATION (Details Narrative) - USD ($)</t>
  </si>
  <si>
    <t>Dec. 31, 2016</t>
  </si>
  <si>
    <t>Interest cost capitalized</t>
  </si>
  <si>
    <t>Other current assets</t>
  </si>
  <si>
    <t>Assets held for sale</t>
  </si>
  <si>
    <t>Working capital</t>
  </si>
  <si>
    <t>PROPERTY, PLANT AND EQUIPMENT (Details) - USD ($)</t>
  </si>
  <si>
    <t>Property, plant and equipment, gross</t>
  </si>
  <si>
    <t>Accumulated depreciation</t>
  </si>
  <si>
    <t>PROPERTY, PLANT AND EQUIPMENT (Details Narrative) - USD ($)</t>
  </si>
  <si>
    <t>Depreciation expense</t>
  </si>
  <si>
    <t>CRUDE OIL AND NATURAL GAS PROPERTIES (Details) - USD ($)</t>
  </si>
  <si>
    <t>Proved oil and gas properties</t>
  </si>
  <si>
    <t>Unproved oil and gas properties</t>
  </si>
  <si>
    <t>[1]</t>
  </si>
  <si>
    <t>[2]</t>
  </si>
  <si>
    <t>Total capitalized costs</t>
  </si>
  <si>
    <t>Accumulated depletion, depreciation and amortization</t>
  </si>
  <si>
    <t>Net capitalized costs</t>
  </si>
  <si>
    <t>Unproved oil and gas properties represent unevaluated costs the Company excludes from the amortization base until proved reserves are established or impairment is determined.</t>
  </si>
  <si>
    <t>Costs from wells in progress are excluded from the amortization base until production commences.</t>
  </si>
  <si>
    <t>CRUDE OIL AND NATURAL GAS PROPERTIES (Details 1) - USD ($)</t>
  </si>
  <si>
    <t>Exploration costs</t>
  </si>
  <si>
    <t>Development costs</t>
  </si>
  <si>
    <t>Acquisition of properties:</t>
  </si>
  <si>
    <t>Proved</t>
  </si>
  <si>
    <t>Unproved</t>
  </si>
  <si>
    <t>CRUDE OIL AND NATURAL GAS PROPERTIES (Details Narrative) - USD ($)</t>
  </si>
  <si>
    <t>ACQUISITIONS</t>
  </si>
  <si>
    <t>DEBT (Details) - USD ($)</t>
  </si>
  <si>
    <t>Accretion</t>
  </si>
  <si>
    <t>Initial Line Of Credit [Member]</t>
  </si>
  <si>
    <t>Balance at beginning of period</t>
  </si>
  <si>
    <t>Borrowings</t>
  </si>
  <si>
    <t>Repayments</t>
  </si>
  <si>
    <t>Conversions</t>
  </si>
  <si>
    <t>Balance at end of period</t>
  </si>
  <si>
    <t>Total, net</t>
  </si>
  <si>
    <t>Initial Line Of Credit [Member] | Warrant [Member]</t>
  </si>
  <si>
    <t>Beginning Balance - Unamortized Debt Issuance Costs</t>
  </si>
  <si>
    <t>Ending - Unamortized Debt Issuance Costs</t>
  </si>
  <si>
    <t>Initial Line Of Credit [Member] | Original Issuer Discount [Member]</t>
  </si>
  <si>
    <t>Initial Line Of Credit [Member] | Beneficial Conversion Feature [Member]</t>
  </si>
  <si>
    <t>Supplemental Line Of Credit [Member]</t>
  </si>
  <si>
    <t>Supplemental Line Of Credit [Member] | Warrant [Member]</t>
  </si>
  <si>
    <t>Supplemental Line Of Credit [Member] | Original Issuer Discount [Member]</t>
  </si>
  <si>
    <t>Supplemental Line Of Credit [Member] | Beneficial Conversion Feature [Member]</t>
  </si>
  <si>
    <t>Convertible Notes Series A [Member]</t>
  </si>
  <si>
    <t>Convertible Notes Series A [Member] | Warrant [Member]</t>
  </si>
  <si>
    <t>Convertible Notes Series A [Member] | Original Issuer Discount [Member]</t>
  </si>
  <si>
    <t>Convertible Notes Series A [Member] | Beneficial Conversion Feature [Member]</t>
  </si>
  <si>
    <t>Convertible Notes Series B [Member]</t>
  </si>
  <si>
    <t>Convertible Notes Series B [Member] | Warrant [Member]</t>
  </si>
  <si>
    <t>Convertible Notes Series B [Member] | Original Issuer Discount [Member]</t>
  </si>
  <si>
    <t>Convertible Notes Series B [Member] | Beneficial Conversion Feature [Member]</t>
  </si>
  <si>
    <t>Secured Credit Facility [Member]</t>
  </si>
  <si>
    <t>Secured Credit Facility [Member] | Warrant [Member]</t>
  </si>
  <si>
    <t>Secured Credit Facility [Member] | Original Issuer Discount [Member]</t>
  </si>
  <si>
    <t>Secured Credit Facility [Member] | Beneficial Conversion Feature [Member]</t>
  </si>
  <si>
    <t>DEBT (Details 1)</t>
  </si>
  <si>
    <t>Debt</t>
  </si>
  <si>
    <t>Gross proceeds</t>
  </si>
  <si>
    <t>Payment of origination fee</t>
  </si>
  <si>
    <t>Principal repayment on Initial Line of Credit</t>
  </si>
  <si>
    <t>Principal repayment on Supplemental Line of Credit</t>
  </si>
  <si>
    <t>Payment of accrued interest costs</t>
  </si>
  <si>
    <t>Net cash proceeds</t>
  </si>
  <si>
    <t>DEBT (Details 2)</t>
  </si>
  <si>
    <t>Debt Details 2Abstract</t>
  </si>
  <si>
    <t>Secured Credit Facility, net of all discounts</t>
  </si>
  <si>
    <t>Make whole premium derivative liability</t>
  </si>
  <si>
    <t>Default interest penalty derivative liability</t>
  </si>
  <si>
    <t>Registration rights penalty derivative liability</t>
  </si>
  <si>
    <t>Share purchase option derivative liability</t>
  </si>
  <si>
    <t>Stock purchase warrants</t>
  </si>
  <si>
    <t>Beneficial conversion feature</t>
  </si>
  <si>
    <t>Legal fees and other</t>
  </si>
  <si>
    <t>Subtotal</t>
  </si>
  <si>
    <t>Origination fee and Underwriting fee</t>
  </si>
  <si>
    <t>Secured Credit Facility</t>
  </si>
  <si>
    <t>ASSET RETIREMENT OBLIGATION (Details) - USD ($)</t>
  </si>
  <si>
    <t>Activity of asset retirement obligation</t>
  </si>
  <si>
    <t>Asset retirement obligation, beginning of period</t>
  </si>
  <si>
    <t>Liabilities settled</t>
  </si>
  <si>
    <t>Liabilities incurred</t>
  </si>
  <si>
    <t>Revisions in estimated liabilities</t>
  </si>
  <si>
    <t>Asset retirement obligation, end of period</t>
  </si>
  <si>
    <t>Current liability</t>
  </si>
  <si>
    <t>Long-term liability</t>
  </si>
  <si>
    <t>Reflects liabilities settled through plugging and abandonment activities and divestitures of properties.</t>
  </si>
  <si>
    <t>ASSET RETIREMENT OBLIGATION (Details Narrative) - USD ($)</t>
  </si>
  <si>
    <t>ACCOUNTS PAYABLE AND ACCRUED LIABILITIES (Details) - USD ($)</t>
  </si>
  <si>
    <t>Trade payables and accrued liabilities</t>
  </si>
  <si>
    <t>Accrued interest payable</t>
  </si>
  <si>
    <t>Liabilities incurred in connection with acquisition of crude oil and natural gas properties</t>
  </si>
  <si>
    <t>SHAREHOLDERS' EQUITY (Details)</t>
  </si>
  <si>
    <t>Dec. 31, 2018$ / sharesshares</t>
  </si>
  <si>
    <t>Warrants</t>
  </si>
  <si>
    <t>Shares underlying outstanding warrants</t>
  </si>
  <si>
    <t>Underwriter Warrants [Member]</t>
  </si>
  <si>
    <t>Warrants exercise price | $ / shares</t>
  </si>
  <si>
    <t>Investor Warrants [Member]</t>
  </si>
  <si>
    <t>Placement Agent Warrants [Member]</t>
  </si>
  <si>
    <t>Secured Credit Facility Warrants [Member]</t>
  </si>
  <si>
    <t>SHAREHOLDERS' EQUITY (Details Narrative) - $ / shares</t>
  </si>
  <si>
    <t>STOCK-BASED COMPENSATION (Details) - $ / shares</t>
  </si>
  <si>
    <t>Number of Shares</t>
  </si>
  <si>
    <t>Outstanding options, beginning of period</t>
  </si>
  <si>
    <t>Options granted</t>
  </si>
  <si>
    <t>Options exercised</t>
  </si>
  <si>
    <t>Options expired</t>
  </si>
  <si>
    <t>Options forfeited</t>
  </si>
  <si>
    <t>Outstanding options, end of period</t>
  </si>
  <si>
    <t>Options exercisable</t>
  </si>
  <si>
    <t>Weighted Average Exercise Price</t>
  </si>
  <si>
    <t>Outstanding, beginning</t>
  </si>
  <si>
    <t>Granted</t>
  </si>
  <si>
    <t>Exercised</t>
  </si>
  <si>
    <t>Expired</t>
  </si>
  <si>
    <t>Forfeited</t>
  </si>
  <si>
    <t>Outstanding, ending</t>
  </si>
  <si>
    <t>Exercisable</t>
  </si>
  <si>
    <t>$ .54</t>
  </si>
  <si>
    <t>Remaining Contractual Term (Years)</t>
  </si>
  <si>
    <t>4 years 5 months 23 days</t>
  </si>
  <si>
    <t>5 years 4 months 20 days</t>
  </si>
  <si>
    <t>3 years 10 months 13 days</t>
  </si>
  <si>
    <t>4 years 5 months 8 days</t>
  </si>
  <si>
    <t>3 years 10 months 10 days</t>
  </si>
  <si>
    <t>5 years 11 months 19 days</t>
  </si>
  <si>
    <t>STOCK-BASED COMPENSATION (Details 1)</t>
  </si>
  <si>
    <t>Risk-free interest rate, minimum</t>
  </si>
  <si>
    <t>2.58%</t>
  </si>
  <si>
    <t>1.75%</t>
  </si>
  <si>
    <t>Risk-free interest rate, maximum</t>
  </si>
  <si>
    <t>2.81%</t>
  </si>
  <si>
    <t>1.93%</t>
  </si>
  <si>
    <t>Expected dividend yield</t>
  </si>
  <si>
    <t>Volatility, minimum</t>
  </si>
  <si>
    <t>85.00%</t>
  </si>
  <si>
    <t>162.00%</t>
  </si>
  <si>
    <t>Volatility, maximum</t>
  </si>
  <si>
    <t>100.00%</t>
  </si>
  <si>
    <t>169.00%</t>
  </si>
  <si>
    <t>Minimum [Member]</t>
  </si>
  <si>
    <t>Expected option term</t>
  </si>
  <si>
    <t>2 years</t>
  </si>
  <si>
    <t>2 years 6 months</t>
  </si>
  <si>
    <t>Maximum [Member]</t>
  </si>
  <si>
    <t>3 years</t>
  </si>
  <si>
    <t>3 years 3 months</t>
  </si>
  <si>
    <t>STOCK-BASED COMPENSATION (Details Narrative) - USD ($)</t>
  </si>
  <si>
    <t>Stock-based compensation expense</t>
  </si>
  <si>
    <t>Unvested share based compensation</t>
  </si>
  <si>
    <t>PROVISION FOR INCOME TAXES (Details) - USD ($)</t>
  </si>
  <si>
    <t>Deferred tax assets - noncurrent:</t>
  </si>
  <si>
    <t>NOL carryover</t>
  </si>
  <si>
    <t>Stock based compensation</t>
  </si>
  <si>
    <t>Charitable contribution</t>
  </si>
  <si>
    <t>Total deferred tax assets</t>
  </si>
  <si>
    <t>Deferred tax liabilities - current:</t>
  </si>
  <si>
    <t>Property and equipment</t>
  </si>
  <si>
    <t>Impairment, intangible drilling costs and other exploration costs capitalized</t>
  </si>
  <si>
    <t>Debt discount - Beneficial conversion feature</t>
  </si>
  <si>
    <t>Derivative liabilities</t>
  </si>
  <si>
    <t>Total deferred tax liabilities</t>
  </si>
  <si>
    <t>Net deferred tax assets</t>
  </si>
  <si>
    <t>Valuation allowance</t>
  </si>
  <si>
    <t>PROVISION FOR INCOME TAXES (Details 1) - USD ($)</t>
  </si>
  <si>
    <t>Tax at statutory federal rate</t>
  </si>
  <si>
    <t>Permanent difference</t>
  </si>
  <si>
    <t>State taxes, net of federal</t>
  </si>
  <si>
    <t>Depletion, depreciation, amortization and impairment</t>
  </si>
  <si>
    <t>Change in valuation allowance</t>
  </si>
  <si>
    <t>Effect of the Tax Cuts and Jobs Act</t>
  </si>
  <si>
    <t>Other</t>
  </si>
  <si>
    <t>Provision (benefit) for income taxes</t>
  </si>
  <si>
    <t>RELATED PARTY TRANSACTIONS (Details) - USD ($)</t>
  </si>
  <si>
    <t>Related party transactions</t>
  </si>
  <si>
    <t>Initial line of credit</t>
  </si>
  <si>
    <t>Senior Secured Credit Facility</t>
  </si>
  <si>
    <t>Loan commitment fee - Senior Secured Credit Facility</t>
  </si>
  <si>
    <t>Default penalty interest - Senior Secured Credit Facility</t>
  </si>
  <si>
    <t>Accrued default penalties Senior Secured Credit Facility</t>
  </si>
  <si>
    <t>Participation agreement payable</t>
  </si>
  <si>
    <t>Accounts receivable</t>
  </si>
  <si>
    <t>RELATED PARTY TRANSACTIONS (Details Narrative) - USD ($)</t>
  </si>
  <si>
    <t>Accrued interest</t>
  </si>
  <si>
    <t>Royalties and revenue distribution payable</t>
  </si>
  <si>
    <t>Series A Convertible Notes</t>
  </si>
  <si>
    <t>Cash interest payments received</t>
  </si>
  <si>
    <t>Series B Convertible Notes</t>
  </si>
  <si>
    <t>Line of credit outstanding balance</t>
  </si>
  <si>
    <t>Interest expense, related party</t>
  </si>
  <si>
    <t>COMMITMENTS AND CONTINGENCIES (Details)</t>
  </si>
  <si>
    <t>2019</t>
  </si>
  <si>
    <t>2020</t>
  </si>
  <si>
    <t>2021</t>
  </si>
  <si>
    <t>COMMITMENTS AND CONTINGENCIES (Details Narrative) - USD ($)</t>
  </si>
  <si>
    <t>Lease expense</t>
  </si>
  <si>
    <t>UNAUDITED CRUDE OIL AND NATURAL GAS RESERVES INFORMATION (Details)</t>
  </si>
  <si>
    <t>Dec. 31, 2018BoeMcfbbl</t>
  </si>
  <si>
    <t>Dec. 31, 2017BoeMcfbbl</t>
  </si>
  <si>
    <t>Dec. 31, 2016Boebbl</t>
  </si>
  <si>
    <t>Proved Reserves:</t>
  </si>
  <si>
    <t>Balance, beginning of year</t>
  </si>
  <si>
    <t>Revisions of previous estimates</t>
  </si>
  <si>
    <t>Extensions and discoveries</t>
  </si>
  <si>
    <t>Sales of reserves in place</t>
  </si>
  <si>
    <t>Improved recovery</t>
  </si>
  <si>
    <t>Purchase of reserves</t>
  </si>
  <si>
    <t>Production</t>
  </si>
  <si>
    <t>Balance, end of year</t>
  </si>
  <si>
    <t>Proved developed reserves (in volume)</t>
  </si>
  <si>
    <t>Proved undeveloped reserves (in volume)</t>
  </si>
  <si>
    <t>Balance, beginning of year | Mcf</t>
  </si>
  <si>
    <t>Revisions of previous estimates | Mcf</t>
  </si>
  <si>
    <t>Extensions and discoveries | Mcf</t>
  </si>
  <si>
    <t>Sales of reserves in place | Mcf</t>
  </si>
  <si>
    <t>Improved recovery | Mcf</t>
  </si>
  <si>
    <t>Purchase of reserves | Mcf</t>
  </si>
  <si>
    <t>Production | Mcf</t>
  </si>
  <si>
    <t>Balance, end of year | Mcf</t>
  </si>
  <si>
    <t>Proved developed reserves (in energy) | Boe</t>
  </si>
  <si>
    <t>Proved undeveloped reserves (in energy) | Boe</t>
  </si>
  <si>
    <t>UNAUDITED CRUDE OIL AND NATURAL GAS RESERVES INFORMATION (Details 1) - USD ($)</t>
  </si>
  <si>
    <t>Dec. 31, 2015</t>
  </si>
  <si>
    <t>Future cash inflows</t>
  </si>
  <si>
    <t>Future cash outflows:</t>
  </si>
  <si>
    <t>Production cost</t>
  </si>
  <si>
    <t>Development cost</t>
  </si>
  <si>
    <t>Future income tax</t>
  </si>
  <si>
    <t>Future net cash flows</t>
  </si>
  <si>
    <t>Adjustment to discount future annual net cash flows at 10%</t>
  </si>
  <si>
    <t>Standardized measure of discounted future net cash flows</t>
  </si>
  <si>
    <t>UNAUDITED CRUDE OIL AND NATURAL GAS RESERVES INFORMATION (Details 2) - USD ($)</t>
  </si>
  <si>
    <t>Standardized measure, beginning of year</t>
  </si>
  <si>
    <t>Sales of oil and gas, net of production cost</t>
  </si>
  <si>
    <t>Net change in sales prices, net of production cost</t>
  </si>
  <si>
    <t>Discoveries, extensions and improved recoveries</t>
  </si>
  <si>
    <t>Change in future development costs</t>
  </si>
  <si>
    <t>Development costs incurred during the period that reduced future development cost</t>
  </si>
  <si>
    <t>Revisions of quantity estimates</t>
  </si>
  <si>
    <t>Accretion of discount</t>
  </si>
  <si>
    <t>Net change in income tax</t>
  </si>
  <si>
    <t>Changes in timing of rates of production</t>
  </si>
  <si>
    <t>Standardized measure, end of yea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24</v>
      </c>
    </row>
    <row r="14" spans="1:4">
      <c r="A14" s="4" t="s">
        <v>25</v>
      </c>
      <c r="B14" s="4" t="s">
        <v>26</v>
      </c>
    </row>
    <row r="15" spans="1:4">
      <c r="A15" s="4" t="s">
        <v>27</v>
      </c>
      <c r="B15" s="4" t="s">
        <v>26</v>
      </c>
    </row>
    <row r="16" spans="1:4">
      <c r="A16" s="4" t="s">
        <v>28</v>
      </c>
      <c r="B16" s="4" t="s">
        <v>26</v>
      </c>
    </row>
    <row r="17" spans="1:4">
      <c r="A17" s="4" t="s">
        <v>29</v>
      </c>
      <c r="B17" s="4" t="s">
        <v>15</v>
      </c>
    </row>
    <row r="18" spans="1:4">
      <c r="A18" s="4" t="s">
        <v>30</v>
      </c>
      <c r="D18" s="5" t="n">
        <v>26430396</v>
      </c>
    </row>
    <row r="19" spans="1:4">
      <c r="A19" s="4" t="s">
        <v>31</v>
      </c>
      <c r="C19" s="6" t="n">
        <v>28077337</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636943</v>
      </c>
      <c r="C3" s="5" t="n">
        <v>713924</v>
      </c>
    </row>
    <row r="4" spans="1:3">
      <c r="A4" s="4" t="s">
        <v>40</v>
      </c>
      <c r="B4" s="6" t="n">
        <v>495911</v>
      </c>
      <c r="C4" s="6" t="n">
        <v>828583</v>
      </c>
    </row>
    <row r="5" spans="1:3">
      <c r="A5" s="4" t="s">
        <v>41</v>
      </c>
      <c r="B5" s="6" t="n">
        <v>1158213</v>
      </c>
      <c r="C5" s="6" t="n">
        <v>204730</v>
      </c>
    </row>
    <row r="6" spans="1:3">
      <c r="A6" s="4" t="s">
        <v>42</v>
      </c>
      <c r="B6" s="6" t="n">
        <v>11659479</v>
      </c>
      <c r="C6" s="6" t="n">
        <v>1412612</v>
      </c>
    </row>
    <row r="7" spans="1:3">
      <c r="A7" s="4" t="s">
        <v>43</v>
      </c>
      <c r="B7" s="6" t="n">
        <v>178259</v>
      </c>
      <c r="C7" s="6" t="n">
        <v>26795</v>
      </c>
    </row>
    <row r="8" spans="1:3">
      <c r="A8" s="4" t="s">
        <v>44</v>
      </c>
      <c r="B8" s="6" t="n">
        <v>0</v>
      </c>
      <c r="C8" s="6" t="n">
        <v>251389</v>
      </c>
    </row>
    <row r="9" spans="1:3">
      <c r="A9" s="4" t="s">
        <v>45</v>
      </c>
      <c r="B9" s="6" t="n">
        <v>16090898</v>
      </c>
      <c r="C9" s="6" t="n">
        <v>0</v>
      </c>
    </row>
    <row r="10" spans="1:3">
      <c r="A10" s="4" t="s">
        <v>46</v>
      </c>
      <c r="B10" s="6" t="n">
        <v>32219703</v>
      </c>
      <c r="C10" s="6" t="n">
        <v>3438033</v>
      </c>
    </row>
    <row r="11" spans="1:3">
      <c r="A11" s="3" t="s">
        <v>47</v>
      </c>
    </row>
    <row r="12" spans="1:3">
      <c r="A12" s="4" t="s">
        <v>48</v>
      </c>
      <c r="B12" s="6" t="n">
        <v>41017944</v>
      </c>
      <c r="C12" s="6" t="n">
        <v>22144366</v>
      </c>
    </row>
    <row r="13" spans="1:3">
      <c r="A13" s="4" t="s">
        <v>49</v>
      </c>
      <c r="B13" s="6" t="n">
        <v>2055752</v>
      </c>
      <c r="C13" s="6" t="n">
        <v>1919335</v>
      </c>
    </row>
    <row r="14" spans="1:3">
      <c r="A14" s="4" t="s">
        <v>50</v>
      </c>
      <c r="B14" s="6" t="n">
        <v>1194114</v>
      </c>
      <c r="C14" s="6" t="n">
        <v>9858262</v>
      </c>
    </row>
    <row r="15" spans="1:3">
      <c r="A15" s="4" t="s">
        <v>51</v>
      </c>
      <c r="B15" s="6" t="n">
        <v>-14395458</v>
      </c>
      <c r="C15" s="6" t="n">
        <v>-2849374</v>
      </c>
    </row>
    <row r="16" spans="1:3">
      <c r="A16" s="4" t="s">
        <v>52</v>
      </c>
      <c r="B16" s="6" t="n">
        <v>29872352</v>
      </c>
      <c r="C16" s="6" t="n">
        <v>31072589</v>
      </c>
    </row>
    <row r="17" spans="1:3">
      <c r="A17" s="4" t="s">
        <v>53</v>
      </c>
      <c r="B17" s="6" t="n">
        <v>115350</v>
      </c>
      <c r="C17" s="6" t="n">
        <v>168411</v>
      </c>
    </row>
    <row r="18" spans="1:3">
      <c r="A18" s="4" t="s">
        <v>54</v>
      </c>
      <c r="B18" s="6" t="n">
        <v>357070</v>
      </c>
      <c r="C18" s="6" t="n">
        <v>233871</v>
      </c>
    </row>
    <row r="19" spans="1:3">
      <c r="A19" s="4" t="s">
        <v>55</v>
      </c>
      <c r="B19" s="6" t="n">
        <v>62564475</v>
      </c>
      <c r="C19" s="6" t="n">
        <v>34912904</v>
      </c>
    </row>
    <row r="20" spans="1:3">
      <c r="A20" s="3" t="s">
        <v>56</v>
      </c>
    </row>
    <row r="21" spans="1:3">
      <c r="A21" s="4" t="s">
        <v>57</v>
      </c>
      <c r="B21" s="6" t="n">
        <v>24385417</v>
      </c>
      <c r="C21" s="6" t="n">
        <v>4140352</v>
      </c>
    </row>
    <row r="22" spans="1:3">
      <c r="A22" s="4" t="s">
        <v>58</v>
      </c>
      <c r="B22" s="6" t="n">
        <v>7624877</v>
      </c>
      <c r="C22" s="6" t="n">
        <v>589496</v>
      </c>
    </row>
    <row r="23" spans="1:3">
      <c r="A23" s="4" t="s">
        <v>59</v>
      </c>
      <c r="B23" s="6" t="n">
        <v>2501095</v>
      </c>
      <c r="C23" s="6" t="n">
        <v>148103</v>
      </c>
    </row>
    <row r="24" spans="1:3">
      <c r="A24" s="4" t="s">
        <v>60</v>
      </c>
      <c r="B24" s="6" t="n">
        <v>0</v>
      </c>
      <c r="C24" s="6" t="n">
        <v>680248</v>
      </c>
    </row>
    <row r="25" spans="1:3">
      <c r="A25" s="4" t="s">
        <v>61</v>
      </c>
      <c r="B25" s="6" t="n">
        <v>843796</v>
      </c>
      <c r="C25" s="6" t="n">
        <v>288784</v>
      </c>
    </row>
    <row r="26" spans="1:3">
      <c r="A26" s="4" t="s">
        <v>62</v>
      </c>
      <c r="B26" s="6" t="n">
        <v>0</v>
      </c>
      <c r="C26" s="6" t="n">
        <v>5000000</v>
      </c>
    </row>
    <row r="27" spans="1:3">
      <c r="A27" s="4" t="s">
        <v>63</v>
      </c>
      <c r="B27" s="6" t="n">
        <v>0</v>
      </c>
      <c r="C27" s="6" t="n">
        <v>3552500</v>
      </c>
    </row>
    <row r="28" spans="1:3">
      <c r="A28" s="4" t="s">
        <v>64</v>
      </c>
      <c r="B28" s="6" t="n">
        <v>241800</v>
      </c>
      <c r="C28" s="6" t="n">
        <v>0</v>
      </c>
    </row>
    <row r="29" spans="1:3">
      <c r="A29" s="4" t="s">
        <v>65</v>
      </c>
      <c r="B29" s="6" t="n">
        <v>9358100</v>
      </c>
      <c r="C29" s="6" t="n">
        <v>6831897</v>
      </c>
    </row>
    <row r="30" spans="1:3">
      <c r="A30" s="4" t="s">
        <v>66</v>
      </c>
      <c r="B30" s="6" t="n">
        <v>20182264</v>
      </c>
      <c r="C30" s="6" t="n">
        <v>0</v>
      </c>
    </row>
    <row r="31" spans="1:3">
      <c r="A31" s="4" t="s">
        <v>67</v>
      </c>
      <c r="B31" s="6" t="n">
        <v>65137349</v>
      </c>
      <c r="C31" s="6" t="n">
        <v>21231380</v>
      </c>
    </row>
    <row r="32" spans="1:3">
      <c r="A32" s="3" t="s">
        <v>68</v>
      </c>
    </row>
    <row r="33" spans="1:3">
      <c r="A33" s="4" t="s">
        <v>66</v>
      </c>
      <c r="B33" s="6" t="n">
        <v>0</v>
      </c>
      <c r="C33" s="6" t="n">
        <v>4896565</v>
      </c>
    </row>
    <row r="34" spans="1:3">
      <c r="A34" s="4" t="s">
        <v>69</v>
      </c>
      <c r="B34" s="6" t="n">
        <v>448465</v>
      </c>
      <c r="C34" s="6" t="n">
        <v>67265</v>
      </c>
    </row>
    <row r="35" spans="1:3">
      <c r="A35" s="4" t="s">
        <v>61</v>
      </c>
      <c r="B35" s="6" t="n">
        <v>1246151</v>
      </c>
      <c r="C35" s="6" t="n">
        <v>834660</v>
      </c>
    </row>
    <row r="36" spans="1:3">
      <c r="A36" s="4" t="s">
        <v>70</v>
      </c>
      <c r="B36" s="6" t="n">
        <v>66831965</v>
      </c>
      <c r="C36" s="6" t="n">
        <v>27029870</v>
      </c>
    </row>
    <row r="37" spans="1:3">
      <c r="A37" s="3" t="s">
        <v>71</v>
      </c>
    </row>
    <row r="38" spans="1:3">
      <c r="A38" s="4" t="s">
        <v>72</v>
      </c>
      <c r="B38" s="6" t="n">
        <v>0</v>
      </c>
      <c r="C38" s="6" t="n">
        <v>0</v>
      </c>
    </row>
    <row r="39" spans="1:3">
      <c r="A39" s="4" t="s">
        <v>73</v>
      </c>
      <c r="B39" s="6" t="n">
        <v>28090</v>
      </c>
      <c r="C39" s="6" t="n">
        <v>27719</v>
      </c>
    </row>
    <row r="40" spans="1:3">
      <c r="A40" s="4" t="s">
        <v>74</v>
      </c>
      <c r="B40" s="6" t="n">
        <v>33710588</v>
      </c>
      <c r="C40" s="6" t="n">
        <v>28553736</v>
      </c>
    </row>
    <row r="41" spans="1:3">
      <c r="A41" s="4" t="s">
        <v>75</v>
      </c>
      <c r="B41" s="6" t="n">
        <v>-38006168</v>
      </c>
      <c r="C41" s="6" t="n">
        <v>-20698421</v>
      </c>
    </row>
    <row r="42" spans="1:3">
      <c r="A42" s="4" t="s">
        <v>76</v>
      </c>
      <c r="B42" s="6" t="n">
        <v>-4267490</v>
      </c>
      <c r="C42" s="6" t="n">
        <v>7833034</v>
      </c>
    </row>
    <row r="43" spans="1:3">
      <c r="A43" s="4" t="s">
        <v>77</v>
      </c>
      <c r="B43" s="5" t="n">
        <v>62564475</v>
      </c>
      <c r="C43" s="5" t="n">
        <v>349129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3</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71</v>
      </c>
      <c r="B24" s="4" t="s">
        <v>272</v>
      </c>
    </row>
    <row r="25" spans="1:2">
      <c r="A25" s="4" t="s">
        <v>273</v>
      </c>
      <c r="B25" s="4" t="s">
        <v>274</v>
      </c>
    </row>
    <row r="26" spans="1:2">
      <c r="A26" s="4" t="s">
        <v>275</v>
      </c>
      <c r="B26"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3</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196</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9</v>
      </c>
      <c r="B1" s="2" t="s">
        <v>1</v>
      </c>
    </row>
    <row r="2" spans="1:2">
      <c r="B2" s="2" t="s">
        <v>2</v>
      </c>
    </row>
    <row r="3" spans="1:2">
      <c r="A3" s="3" t="s">
        <v>19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94</v>
      </c>
      <c r="B1" s="2" t="s">
        <v>1</v>
      </c>
    </row>
    <row r="2" spans="1:2">
      <c r="B2" s="2" t="s">
        <v>2</v>
      </c>
    </row>
    <row r="3" spans="1:2">
      <c r="A3" s="3" t="s">
        <v>202</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205</v>
      </c>
    </row>
    <row r="4" spans="1:2">
      <c r="A4" s="4" t="s">
        <v>302</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208</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7</v>
      </c>
      <c r="B1" s="2" t="s">
        <v>1</v>
      </c>
    </row>
    <row r="2" spans="1:2">
      <c r="B2" s="2" t="s">
        <v>2</v>
      </c>
    </row>
    <row r="3" spans="1:2">
      <c r="A3" s="3" t="s">
        <v>211</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1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7</v>
      </c>
    </row>
    <row r="2" spans="1:3">
      <c r="A2" s="3" t="s">
        <v>79</v>
      </c>
    </row>
    <row r="3" spans="1:3">
      <c r="A3" s="4" t="s">
        <v>80</v>
      </c>
      <c r="B3" s="7" t="n">
        <v>0.01</v>
      </c>
      <c r="C3" s="7" t="n">
        <v>0.01</v>
      </c>
    </row>
    <row r="4" spans="1:3">
      <c r="A4" s="4" t="s">
        <v>81</v>
      </c>
      <c r="B4" s="6" t="n">
        <v>10000000</v>
      </c>
      <c r="C4" s="6" t="n">
        <v>10000000</v>
      </c>
    </row>
    <row r="5" spans="1:3">
      <c r="A5" s="4" t="s">
        <v>82</v>
      </c>
      <c r="B5" s="6" t="n">
        <v>0</v>
      </c>
      <c r="C5" s="6" t="n">
        <v>0</v>
      </c>
    </row>
    <row r="6" spans="1:3">
      <c r="A6" s="4" t="s">
        <v>83</v>
      </c>
      <c r="B6" s="6" t="n">
        <v>0</v>
      </c>
      <c r="C6" s="6" t="n">
        <v>0</v>
      </c>
    </row>
    <row r="7" spans="1:3">
      <c r="A7" s="4" t="s">
        <v>84</v>
      </c>
      <c r="B7" s="8" t="n">
        <v>0.001</v>
      </c>
      <c r="C7" s="8" t="n">
        <v>0.001</v>
      </c>
    </row>
    <row r="8" spans="1:3">
      <c r="A8" s="4" t="s">
        <v>85</v>
      </c>
      <c r="B8" s="6" t="n">
        <v>100000000</v>
      </c>
      <c r="C8" s="6" t="n">
        <v>100000000</v>
      </c>
    </row>
    <row r="9" spans="1:3">
      <c r="A9" s="4" t="s">
        <v>86</v>
      </c>
      <c r="B9" s="6" t="n">
        <v>28089765</v>
      </c>
      <c r="C9" s="6" t="n">
        <v>27718802</v>
      </c>
    </row>
    <row r="10" spans="1:3">
      <c r="A10" s="4" t="s">
        <v>87</v>
      </c>
      <c r="B10" s="6" t="n">
        <v>28089765</v>
      </c>
      <c r="C10" s="6" t="n">
        <v>277188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21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0</v>
      </c>
      <c r="B1" s="2" t="s">
        <v>1</v>
      </c>
    </row>
    <row r="2" spans="1:2">
      <c r="B2" s="2" t="s">
        <v>2</v>
      </c>
    </row>
    <row r="3" spans="1:2">
      <c r="A3" s="3" t="s">
        <v>220</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23</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8</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37</v>
      </c>
    </row>
    <row r="3" spans="1:3">
      <c r="A3" s="3" t="s">
        <v>334</v>
      </c>
    </row>
    <row r="4" spans="1:3">
      <c r="A4" s="4" t="s">
        <v>335</v>
      </c>
      <c r="B4" s="6" t="n">
        <v>37199586</v>
      </c>
      <c r="C4" s="6" t="n">
        <v>18308366</v>
      </c>
    </row>
    <row r="5" spans="1:3">
      <c r="A5" s="4" t="s">
        <v>336</v>
      </c>
    </row>
    <row r="6" spans="1:3">
      <c r="A6" s="3" t="s">
        <v>334</v>
      </c>
    </row>
    <row r="7" spans="1:3">
      <c r="A7" s="4" t="s">
        <v>335</v>
      </c>
      <c r="B7" s="6" t="n">
        <v>4621000</v>
      </c>
      <c r="C7" s="6" t="n">
        <v>4347500</v>
      </c>
    </row>
    <row r="8" spans="1:3">
      <c r="A8" s="4" t="s">
        <v>337</v>
      </c>
    </row>
    <row r="9" spans="1:3">
      <c r="A9" s="3" t="s">
        <v>334</v>
      </c>
    </row>
    <row r="10" spans="1:3">
      <c r="A10" s="4" t="s">
        <v>335</v>
      </c>
      <c r="B10" s="6" t="n">
        <v>9088800</v>
      </c>
      <c r="C10" s="6" t="n">
        <v>7588800</v>
      </c>
    </row>
    <row r="11" spans="1:3">
      <c r="A11" s="4" t="s">
        <v>338</v>
      </c>
    </row>
    <row r="12" spans="1:3">
      <c r="A12" s="3" t="s">
        <v>334</v>
      </c>
    </row>
    <row r="13" spans="1:3">
      <c r="A13" s="4" t="s">
        <v>335</v>
      </c>
      <c r="B13" s="6" t="n">
        <v>23489786</v>
      </c>
      <c r="C13" s="6" t="n">
        <v>637206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9</v>
      </c>
      <c r="B1" s="2" t="s">
        <v>1</v>
      </c>
    </row>
    <row r="2" spans="1:3">
      <c r="B2" s="2" t="s">
        <v>2</v>
      </c>
      <c r="C2" s="2" t="s">
        <v>37</v>
      </c>
    </row>
    <row r="3" spans="1:3">
      <c r="A3" s="4" t="s">
        <v>90</v>
      </c>
      <c r="B3" s="5" t="n">
        <v>20403967</v>
      </c>
      <c r="C3" s="5" t="n">
        <v>11107574</v>
      </c>
    </row>
    <row r="4" spans="1:3">
      <c r="A4" s="4" t="s">
        <v>113</v>
      </c>
    </row>
    <row r="5" spans="1:3">
      <c r="A5" s="4" t="s">
        <v>90</v>
      </c>
      <c r="B5" s="6" t="n">
        <v>16809145</v>
      </c>
      <c r="C5" s="6" t="n">
        <v>8719793</v>
      </c>
    </row>
    <row r="6" spans="1:3">
      <c r="A6" s="4" t="s">
        <v>114</v>
      </c>
    </row>
    <row r="7" spans="1:3">
      <c r="A7" s="4" t="s">
        <v>90</v>
      </c>
      <c r="B7" s="6" t="n">
        <v>2456927</v>
      </c>
      <c r="C7" s="6" t="n">
        <v>1525833</v>
      </c>
    </row>
    <row r="8" spans="1:3">
      <c r="A8" s="4" t="s">
        <v>115</v>
      </c>
    </row>
    <row r="9" spans="1:3">
      <c r="A9" s="4" t="s">
        <v>90</v>
      </c>
      <c r="B9" s="5" t="n">
        <v>1137895</v>
      </c>
      <c r="C9" s="5" t="n">
        <v>86194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7</v>
      </c>
    </row>
    <row r="3" spans="1:3">
      <c r="A3" s="4" t="s">
        <v>341</v>
      </c>
    </row>
    <row r="4" spans="1:3">
      <c r="A4" s="4" t="s">
        <v>342</v>
      </c>
      <c r="B4" s="4" t="s">
        <v>343</v>
      </c>
      <c r="C4" s="4" t="s">
        <v>344</v>
      </c>
    </row>
    <row r="5" spans="1:3">
      <c r="A5" s="4" t="s">
        <v>345</v>
      </c>
    </row>
    <row r="6" spans="1:3">
      <c r="A6" s="4" t="s">
        <v>342</v>
      </c>
      <c r="B6" s="4" t="s">
        <v>346</v>
      </c>
      <c r="C6" s="4" t="s">
        <v>347</v>
      </c>
    </row>
    <row r="7" spans="1:3">
      <c r="A7" s="4" t="s">
        <v>348</v>
      </c>
    </row>
    <row r="8" spans="1:3">
      <c r="A8" s="4" t="s">
        <v>342</v>
      </c>
      <c r="B8" s="4" t="s">
        <v>349</v>
      </c>
      <c r="C8" s="4" t="s">
        <v>3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352</v>
      </c>
    </row>
    <row r="3" spans="1:2">
      <c r="A3" s="3" t="s">
        <v>353</v>
      </c>
    </row>
    <row r="4" spans="1:2">
      <c r="A4" s="4" t="s">
        <v>354</v>
      </c>
      <c r="B4" s="5" t="n">
        <v>0</v>
      </c>
    </row>
    <row r="5" spans="1:2">
      <c r="A5" s="4" t="s">
        <v>355</v>
      </c>
      <c r="B5" s="6" t="n">
        <v>-1670017</v>
      </c>
    </row>
    <row r="6" spans="1:2">
      <c r="A6" s="4" t="s">
        <v>356</v>
      </c>
      <c r="B6" s="6" t="n">
        <v>1414871</v>
      </c>
    </row>
    <row r="7" spans="1:2">
      <c r="A7" s="4" t="s">
        <v>357</v>
      </c>
      <c r="B7" s="6" t="n">
        <v>0</v>
      </c>
    </row>
    <row r="8" spans="1:2">
      <c r="A8" s="4" t="s">
        <v>358</v>
      </c>
      <c r="B8" s="5" t="n">
        <v>-2418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7</v>
      </c>
      <c r="D2" s="2" t="s">
        <v>360</v>
      </c>
    </row>
    <row r="3" spans="1:4">
      <c r="A3" s="3" t="s">
        <v>193</v>
      </c>
    </row>
    <row r="4" spans="1:4">
      <c r="A4" s="4" t="s">
        <v>361</v>
      </c>
      <c r="B4" s="5" t="n">
        <v>2200000</v>
      </c>
      <c r="C4" s="5" t="n">
        <v>300000</v>
      </c>
    </row>
    <row r="5" spans="1:4">
      <c r="A5" s="4" t="s">
        <v>39</v>
      </c>
      <c r="B5" s="6" t="n">
        <v>2636943</v>
      </c>
      <c r="C5" s="6" t="n">
        <v>713924</v>
      </c>
      <c r="D5" s="5" t="n">
        <v>2499412</v>
      </c>
    </row>
    <row r="6" spans="1:4">
      <c r="A6" s="4" t="s">
        <v>362</v>
      </c>
      <c r="B6" s="6" t="n">
        <v>29600000</v>
      </c>
    </row>
    <row r="7" spans="1:4">
      <c r="A7" s="4" t="s">
        <v>363</v>
      </c>
      <c r="B7" s="6" t="n">
        <v>16090898</v>
      </c>
      <c r="C7" s="6" t="n">
        <v>0</v>
      </c>
    </row>
    <row r="8" spans="1:4">
      <c r="A8" s="4" t="s">
        <v>364</v>
      </c>
      <c r="B8" s="6" t="n">
        <v>-32900000</v>
      </c>
    </row>
    <row r="9" spans="1:4">
      <c r="A9" s="4" t="s">
        <v>108</v>
      </c>
      <c r="B9" s="6" t="n">
        <v>-17307747</v>
      </c>
      <c r="C9" s="6" t="n">
        <v>-10847379</v>
      </c>
    </row>
    <row r="10" spans="1:4">
      <c r="A10" s="4" t="s">
        <v>65</v>
      </c>
      <c r="B10" s="5" t="n">
        <v>9358100</v>
      </c>
      <c r="C10" s="5" t="n">
        <v>68318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65</v>
      </c>
      <c r="B1" s="2" t="s">
        <v>2</v>
      </c>
      <c r="C1" s="2" t="s">
        <v>37</v>
      </c>
    </row>
    <row r="2" spans="1:3">
      <c r="A2" s="3" t="s">
        <v>196</v>
      </c>
    </row>
    <row r="3" spans="1:3">
      <c r="A3" s="4" t="s">
        <v>366</v>
      </c>
      <c r="B3" s="5" t="n">
        <v>223517</v>
      </c>
      <c r="C3" s="5" t="n">
        <v>223517</v>
      </c>
    </row>
    <row r="4" spans="1:3">
      <c r="A4" s="4" t="s">
        <v>367</v>
      </c>
      <c r="B4" s="6" t="n">
        <v>-108167</v>
      </c>
      <c r="C4" s="6" t="n">
        <v>-55106</v>
      </c>
    </row>
    <row r="5" spans="1:3">
      <c r="A5" s="4" t="s">
        <v>53</v>
      </c>
      <c r="B5" s="5" t="n">
        <v>115350</v>
      </c>
      <c r="C5" s="5" t="n">
        <v>1684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8</v>
      </c>
      <c r="B1" s="2" t="s">
        <v>1</v>
      </c>
    </row>
    <row r="2" spans="1:3">
      <c r="B2" s="2" t="s">
        <v>2</v>
      </c>
      <c r="C2" s="2" t="s">
        <v>37</v>
      </c>
    </row>
    <row r="3" spans="1:3">
      <c r="A3" s="3" t="s">
        <v>89</v>
      </c>
    </row>
    <row r="4" spans="1:3">
      <c r="A4" s="4" t="s">
        <v>90</v>
      </c>
      <c r="B4" s="5" t="n">
        <v>20403967</v>
      </c>
      <c r="C4" s="5" t="n">
        <v>11107574</v>
      </c>
    </row>
    <row r="5" spans="1:3">
      <c r="A5" s="3" t="s">
        <v>91</v>
      </c>
    </row>
    <row r="6" spans="1:3">
      <c r="A6" s="4" t="s">
        <v>92</v>
      </c>
      <c r="B6" s="6" t="n">
        <v>1415453</v>
      </c>
      <c r="C6" s="6" t="n">
        <v>722799</v>
      </c>
    </row>
    <row r="7" spans="1:3">
      <c r="A7" s="4" t="s">
        <v>93</v>
      </c>
      <c r="B7" s="6" t="n">
        <v>2732309</v>
      </c>
      <c r="C7" s="6" t="n">
        <v>992817</v>
      </c>
    </row>
    <row r="8" spans="1:3">
      <c r="A8" s="4" t="s">
        <v>94</v>
      </c>
      <c r="B8" s="6" t="n">
        <v>580881</v>
      </c>
      <c r="C8" s="6" t="n">
        <v>61693</v>
      </c>
    </row>
    <row r="9" spans="1:3">
      <c r="A9" s="4" t="s">
        <v>95</v>
      </c>
      <c r="B9" s="6" t="n">
        <v>7067729</v>
      </c>
      <c r="C9" s="6" t="n">
        <v>2836891</v>
      </c>
    </row>
    <row r="10" spans="1:3">
      <c r="A10" s="4" t="s">
        <v>96</v>
      </c>
      <c r="B10" s="6" t="n">
        <v>117636</v>
      </c>
      <c r="C10" s="6" t="n">
        <v>99682</v>
      </c>
    </row>
    <row r="11" spans="1:3">
      <c r="A11" s="4" t="s">
        <v>97</v>
      </c>
      <c r="B11" s="6" t="n">
        <v>-2989</v>
      </c>
      <c r="C11" s="6" t="n">
        <v>9608</v>
      </c>
    </row>
    <row r="12" spans="1:3">
      <c r="A12" s="4" t="s">
        <v>98</v>
      </c>
      <c r="B12" s="6" t="n">
        <v>9896807</v>
      </c>
      <c r="C12" s="6" t="n">
        <v>0</v>
      </c>
    </row>
    <row r="13" spans="1:3">
      <c r="A13" s="4" t="s">
        <v>99</v>
      </c>
      <c r="B13" s="6" t="n">
        <v>4155651</v>
      </c>
      <c r="C13" s="6" t="n">
        <v>6205412</v>
      </c>
    </row>
    <row r="14" spans="1:3">
      <c r="A14" s="4" t="s">
        <v>100</v>
      </c>
      <c r="B14" s="6" t="n">
        <v>25963477</v>
      </c>
      <c r="C14" s="6" t="n">
        <v>10928902</v>
      </c>
    </row>
    <row r="15" spans="1:3">
      <c r="A15" s="4" t="s">
        <v>101</v>
      </c>
      <c r="B15" s="6" t="n">
        <v>-5559510</v>
      </c>
      <c r="C15" s="6" t="n">
        <v>178672</v>
      </c>
    </row>
    <row r="16" spans="1:3">
      <c r="A16" s="3" t="s">
        <v>102</v>
      </c>
    </row>
    <row r="17" spans="1:3">
      <c r="A17" s="4" t="s">
        <v>103</v>
      </c>
      <c r="B17" s="6" t="n">
        <v>-102165</v>
      </c>
      <c r="C17" s="6" t="n">
        <v>39381</v>
      </c>
    </row>
    <row r="18" spans="1:3">
      <c r="A18" s="4" t="s">
        <v>104</v>
      </c>
      <c r="B18" s="6" t="n">
        <v>1428217</v>
      </c>
      <c r="C18" s="6" t="n">
        <v>0</v>
      </c>
    </row>
    <row r="19" spans="1:3">
      <c r="A19" s="4" t="s">
        <v>105</v>
      </c>
      <c r="B19" s="6" t="n">
        <v>-13074289</v>
      </c>
      <c r="C19" s="6" t="n">
        <v>-9293782</v>
      </c>
    </row>
    <row r="20" spans="1:3">
      <c r="A20" s="4" t="s">
        <v>106</v>
      </c>
      <c r="B20" s="6" t="n">
        <v>0</v>
      </c>
      <c r="C20" s="6" t="n">
        <v>-1771650</v>
      </c>
    </row>
    <row r="21" spans="1:3">
      <c r="A21" s="4" t="s">
        <v>107</v>
      </c>
      <c r="B21" s="6" t="n">
        <v>-11748237</v>
      </c>
      <c r="C21" s="6" t="n">
        <v>-11026051</v>
      </c>
    </row>
    <row r="22" spans="1:3">
      <c r="A22" s="4" t="s">
        <v>108</v>
      </c>
      <c r="B22" s="5" t="n">
        <v>-17307747</v>
      </c>
      <c r="C22" s="5" t="n">
        <v>-10847379</v>
      </c>
    </row>
    <row r="23" spans="1:3">
      <c r="A23" s="3" t="s">
        <v>109</v>
      </c>
    </row>
    <row r="24" spans="1:3">
      <c r="A24" s="4" t="s">
        <v>110</v>
      </c>
      <c r="B24" s="7" t="n">
        <v>-0.62</v>
      </c>
      <c r="C24" s="7" t="n">
        <v>-0.46</v>
      </c>
    </row>
    <row r="25" spans="1:3">
      <c r="A25" s="3" t="s">
        <v>111</v>
      </c>
    </row>
    <row r="26" spans="1:3">
      <c r="A26" s="4" t="s">
        <v>112</v>
      </c>
      <c r="B26" s="6" t="n">
        <v>27991742</v>
      </c>
      <c r="C26" s="6" t="n">
        <v>23530583</v>
      </c>
    </row>
    <row r="27" spans="1:3">
      <c r="A27" s="4" t="s">
        <v>113</v>
      </c>
    </row>
    <row r="28" spans="1:3">
      <c r="A28" s="3" t="s">
        <v>89</v>
      </c>
    </row>
    <row r="29" spans="1:3">
      <c r="A29" s="4" t="s">
        <v>90</v>
      </c>
      <c r="B29" s="5" t="n">
        <v>16809145</v>
      </c>
      <c r="C29" s="5" t="n">
        <v>8719793</v>
      </c>
    </row>
    <row r="30" spans="1:3">
      <c r="A30" s="4" t="s">
        <v>114</v>
      </c>
    </row>
    <row r="31" spans="1:3">
      <c r="A31" s="3" t="s">
        <v>89</v>
      </c>
    </row>
    <row r="32" spans="1:3">
      <c r="A32" s="4" t="s">
        <v>90</v>
      </c>
      <c r="B32" s="6" t="n">
        <v>2456927</v>
      </c>
      <c r="C32" s="6" t="n">
        <v>1525833</v>
      </c>
    </row>
    <row r="33" spans="1:3">
      <c r="A33" s="4" t="s">
        <v>115</v>
      </c>
    </row>
    <row r="34" spans="1:3">
      <c r="A34" s="3" t="s">
        <v>89</v>
      </c>
    </row>
    <row r="35" spans="1:3">
      <c r="A35" s="4" t="s">
        <v>90</v>
      </c>
      <c r="B35" s="5" t="n">
        <v>1137895</v>
      </c>
      <c r="C35" s="5" t="n">
        <v>8619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68</v>
      </c>
      <c r="B1" s="2" t="s">
        <v>1</v>
      </c>
    </row>
    <row r="2" spans="1:3">
      <c r="B2" s="2" t="s">
        <v>2</v>
      </c>
      <c r="C2" s="2" t="s">
        <v>37</v>
      </c>
    </row>
    <row r="3" spans="1:3">
      <c r="A3" s="3" t="s">
        <v>196</v>
      </c>
    </row>
    <row r="4" spans="1:3">
      <c r="A4" s="4" t="s">
        <v>369</v>
      </c>
      <c r="B4" s="5" t="n">
        <v>53061</v>
      </c>
      <c r="C4" s="5" t="n">
        <v>4677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370</v>
      </c>
      <c r="C1" s="2" t="s">
        <v>2</v>
      </c>
      <c r="D1" s="2" t="s">
        <v>37</v>
      </c>
    </row>
    <row r="2" spans="1:4">
      <c r="A2" s="3" t="s">
        <v>199</v>
      </c>
    </row>
    <row r="3" spans="1:4">
      <c r="A3" s="4" t="s">
        <v>371</v>
      </c>
      <c r="C3" s="5" t="n">
        <v>41017944</v>
      </c>
      <c r="D3" s="5" t="n">
        <v>22144336</v>
      </c>
    </row>
    <row r="4" spans="1:4">
      <c r="A4" s="4" t="s">
        <v>372</v>
      </c>
      <c r="B4" s="4" t="s">
        <v>373</v>
      </c>
      <c r="C4" s="6" t="n">
        <v>2055752</v>
      </c>
      <c r="D4" s="6" t="n">
        <v>1919335</v>
      </c>
    </row>
    <row r="5" spans="1:4">
      <c r="A5" s="4" t="s">
        <v>50</v>
      </c>
      <c r="B5" s="4" t="s">
        <v>374</v>
      </c>
      <c r="C5" s="6" t="n">
        <v>1194114</v>
      </c>
      <c r="D5" s="6" t="n">
        <v>9858262</v>
      </c>
    </row>
    <row r="6" spans="1:4">
      <c r="A6" s="4" t="s">
        <v>375</v>
      </c>
      <c r="C6" s="6" t="n">
        <v>44267810</v>
      </c>
      <c r="D6" s="6" t="n">
        <v>33921963</v>
      </c>
    </row>
    <row r="7" spans="1:4">
      <c r="A7" s="4" t="s">
        <v>376</v>
      </c>
      <c r="C7" s="6" t="n">
        <v>-14395458</v>
      </c>
      <c r="D7" s="6" t="n">
        <v>-2849374</v>
      </c>
    </row>
    <row r="8" spans="1:4">
      <c r="A8" s="4" t="s">
        <v>377</v>
      </c>
      <c r="C8" s="5" t="n">
        <v>29872352</v>
      </c>
      <c r="D8" s="5" t="n">
        <v>31072589</v>
      </c>
    </row>
    <row r="9" spans="1:4"/>
    <row r="10" spans="1:4">
      <c r="A10" s="4" t="s">
        <v>373</v>
      </c>
      <c r="B10" s="4" t="s">
        <v>378</v>
      </c>
    </row>
    <row r="11" spans="1:4">
      <c r="A11" s="4" t="s">
        <v>374</v>
      </c>
      <c r="B11" s="4" t="s">
        <v>379</v>
      </c>
    </row>
  </sheetData>
  <mergeCells count="4">
    <mergeCell ref="A1:B1"/>
    <mergeCell ref="A9:C9"/>
    <mergeCell ref="B10:C10"/>
    <mergeCell ref="B11:C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80</v>
      </c>
      <c r="B1" s="2" t="s">
        <v>1</v>
      </c>
    </row>
    <row r="2" spans="1:3">
      <c r="B2" s="2" t="s">
        <v>2</v>
      </c>
      <c r="C2" s="2" t="s">
        <v>37</v>
      </c>
    </row>
    <row r="3" spans="1:3">
      <c r="A3" s="3" t="s">
        <v>199</v>
      </c>
    </row>
    <row r="4" spans="1:3">
      <c r="A4" s="4" t="s">
        <v>381</v>
      </c>
      <c r="B4" s="5" t="n">
        <v>580881</v>
      </c>
      <c r="C4" s="5" t="n">
        <v>61693</v>
      </c>
    </row>
    <row r="5" spans="1:3">
      <c r="A5" s="4" t="s">
        <v>382</v>
      </c>
      <c r="B5" s="6" t="n">
        <v>33393215</v>
      </c>
      <c r="C5" s="6" t="n">
        <v>18771794</v>
      </c>
    </row>
    <row r="6" spans="1:3">
      <c r="A6" s="3" t="s">
        <v>383</v>
      </c>
    </row>
    <row r="7" spans="1:3">
      <c r="A7" s="4" t="s">
        <v>384</v>
      </c>
      <c r="B7" s="6" t="n">
        <v>164199</v>
      </c>
      <c r="C7" s="6" t="n">
        <v>0</v>
      </c>
    </row>
    <row r="8" spans="1:3">
      <c r="A8" s="4" t="s">
        <v>385</v>
      </c>
      <c r="B8" s="6" t="n">
        <v>342982</v>
      </c>
      <c r="C8" s="6" t="n">
        <v>4049380</v>
      </c>
    </row>
    <row r="9" spans="1:3">
      <c r="A9" s="4" t="s">
        <v>120</v>
      </c>
      <c r="B9" s="5" t="n">
        <v>34481277</v>
      </c>
      <c r="C9" s="5" t="n">
        <v>228828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86</v>
      </c>
      <c r="B1" s="2" t="s">
        <v>1</v>
      </c>
    </row>
    <row r="2" spans="1:3">
      <c r="B2" s="2" t="s">
        <v>2</v>
      </c>
      <c r="C2" s="2" t="s">
        <v>37</v>
      </c>
    </row>
    <row r="3" spans="1:3">
      <c r="A3" s="3" t="s">
        <v>387</v>
      </c>
    </row>
    <row r="4" spans="1:3">
      <c r="A4" s="4" t="s">
        <v>95</v>
      </c>
      <c r="B4" s="5" t="n">
        <v>7067729</v>
      </c>
      <c r="C4" s="5" t="n">
        <v>28368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88</v>
      </c>
      <c r="B1" s="2" t="s">
        <v>1</v>
      </c>
    </row>
    <row r="2" spans="1:4">
      <c r="B2" s="2" t="s">
        <v>2</v>
      </c>
      <c r="C2" s="2" t="s">
        <v>37</v>
      </c>
      <c r="D2" s="2" t="s">
        <v>360</v>
      </c>
    </row>
    <row r="3" spans="1:4">
      <c r="A3" s="4" t="s">
        <v>389</v>
      </c>
      <c r="B3" s="5" t="n">
        <v>6380057</v>
      </c>
      <c r="C3" s="5" t="n">
        <v>7666313</v>
      </c>
    </row>
    <row r="4" spans="1:4">
      <c r="A4" s="4" t="s">
        <v>390</v>
      </c>
    </row>
    <row r="5" spans="1:4">
      <c r="A5" s="4" t="s">
        <v>391</v>
      </c>
      <c r="B5" s="6" t="n">
        <v>-5000000</v>
      </c>
      <c r="C5" s="6" t="n">
        <v>0</v>
      </c>
    </row>
    <row r="6" spans="1:4">
      <c r="A6" s="4" t="s">
        <v>392</v>
      </c>
      <c r="B6" s="6" t="n">
        <v>0</v>
      </c>
      <c r="C6" s="6" t="n">
        <v>0</v>
      </c>
    </row>
    <row r="7" spans="1:4">
      <c r="A7" s="4" t="s">
        <v>393</v>
      </c>
      <c r="B7" s="6" t="n">
        <v>5000000</v>
      </c>
      <c r="C7" s="6" t="n">
        <v>0</v>
      </c>
    </row>
    <row r="8" spans="1:4">
      <c r="A8" s="4" t="s">
        <v>394</v>
      </c>
      <c r="B8" s="6" t="n">
        <v>0</v>
      </c>
      <c r="C8" s="6" t="n">
        <v>0</v>
      </c>
    </row>
    <row r="9" spans="1:4">
      <c r="A9" s="4" t="s">
        <v>395</v>
      </c>
      <c r="B9" s="6" t="n">
        <v>0</v>
      </c>
      <c r="C9" s="6" t="n">
        <v>-5000000</v>
      </c>
    </row>
    <row r="10" spans="1:4">
      <c r="A10" s="4" t="s">
        <v>396</v>
      </c>
      <c r="B10" s="6" t="n">
        <v>0</v>
      </c>
      <c r="C10" s="6" t="n">
        <v>-5000000</v>
      </c>
      <c r="D10" s="5" t="n">
        <v>-5000000</v>
      </c>
    </row>
    <row r="11" spans="1:4">
      <c r="A11" s="4" t="s">
        <v>397</v>
      </c>
    </row>
    <row r="12" spans="1:4">
      <c r="A12" s="4" t="s">
        <v>398</v>
      </c>
      <c r="B12" s="6" t="n">
        <v>0</v>
      </c>
      <c r="C12" s="6" t="n">
        <v>0</v>
      </c>
    </row>
    <row r="13" spans="1:4">
      <c r="A13" s="4" t="s">
        <v>355</v>
      </c>
      <c r="B13" s="6" t="n">
        <v>0</v>
      </c>
      <c r="C13" s="6" t="n">
        <v>0</v>
      </c>
    </row>
    <row r="14" spans="1:4">
      <c r="A14" s="4" t="s">
        <v>389</v>
      </c>
      <c r="B14" s="6" t="n">
        <v>0</v>
      </c>
      <c r="C14" s="6" t="n">
        <v>0</v>
      </c>
    </row>
    <row r="15" spans="1:4">
      <c r="A15" s="4" t="s">
        <v>399</v>
      </c>
      <c r="B15" s="6" t="n">
        <v>0</v>
      </c>
      <c r="C15" s="6" t="n">
        <v>0</v>
      </c>
    </row>
    <row r="16" spans="1:4">
      <c r="A16" s="4" t="s">
        <v>400</v>
      </c>
    </row>
    <row r="17" spans="1:4">
      <c r="A17" s="4" t="s">
        <v>398</v>
      </c>
      <c r="B17" s="6" t="n">
        <v>0</v>
      </c>
      <c r="C17" s="6" t="n">
        <v>0</v>
      </c>
    </row>
    <row r="18" spans="1:4">
      <c r="A18" s="4" t="s">
        <v>355</v>
      </c>
      <c r="B18" s="6" t="n">
        <v>0</v>
      </c>
      <c r="C18" s="6" t="n">
        <v>0</v>
      </c>
    </row>
    <row r="19" spans="1:4">
      <c r="A19" s="4" t="s">
        <v>389</v>
      </c>
      <c r="B19" s="6" t="n">
        <v>0</v>
      </c>
      <c r="C19" s="6" t="n">
        <v>0</v>
      </c>
    </row>
    <row r="20" spans="1:4">
      <c r="A20" s="4" t="s">
        <v>399</v>
      </c>
      <c r="B20" s="6" t="n">
        <v>0</v>
      </c>
      <c r="C20" s="6" t="n">
        <v>0</v>
      </c>
    </row>
    <row r="21" spans="1:4">
      <c r="A21" s="4" t="s">
        <v>401</v>
      </c>
    </row>
    <row r="22" spans="1:4">
      <c r="A22" s="4" t="s">
        <v>398</v>
      </c>
      <c r="B22" s="6" t="n">
        <v>0</v>
      </c>
      <c r="C22" s="6" t="n">
        <v>0</v>
      </c>
    </row>
    <row r="23" spans="1:4">
      <c r="A23" s="4" t="s">
        <v>355</v>
      </c>
      <c r="B23" s="6" t="n">
        <v>0</v>
      </c>
      <c r="C23" s="6" t="n">
        <v>0</v>
      </c>
    </row>
    <row r="24" spans="1:4">
      <c r="A24" s="4" t="s">
        <v>389</v>
      </c>
      <c r="B24" s="6" t="n">
        <v>0</v>
      </c>
      <c r="C24" s="6" t="n">
        <v>0</v>
      </c>
    </row>
    <row r="25" spans="1:4">
      <c r="A25" s="4" t="s">
        <v>399</v>
      </c>
      <c r="B25" s="6" t="n">
        <v>0</v>
      </c>
      <c r="C25" s="6" t="n">
        <v>0</v>
      </c>
    </row>
    <row r="26" spans="1:4">
      <c r="A26" s="4" t="s">
        <v>402</v>
      </c>
    </row>
    <row r="27" spans="1:4">
      <c r="A27" s="4" t="s">
        <v>391</v>
      </c>
      <c r="B27" s="6" t="n">
        <v>-3552500</v>
      </c>
      <c r="C27" s="6" t="n">
        <v>0</v>
      </c>
    </row>
    <row r="28" spans="1:4">
      <c r="A28" s="4" t="s">
        <v>392</v>
      </c>
      <c r="B28" s="6" t="n">
        <v>0</v>
      </c>
      <c r="C28" s="6" t="n">
        <v>0</v>
      </c>
    </row>
    <row r="29" spans="1:4">
      <c r="A29" s="4" t="s">
        <v>393</v>
      </c>
      <c r="B29" s="6" t="n">
        <v>3552500</v>
      </c>
      <c r="C29" s="6" t="n">
        <v>3552500</v>
      </c>
    </row>
    <row r="30" spans="1:4">
      <c r="A30" s="4" t="s">
        <v>394</v>
      </c>
      <c r="B30" s="6" t="n">
        <v>0</v>
      </c>
      <c r="C30" s="6" t="n">
        <v>0</v>
      </c>
    </row>
    <row r="31" spans="1:4">
      <c r="A31" s="4" t="s">
        <v>395</v>
      </c>
      <c r="B31" s="6" t="n">
        <v>0</v>
      </c>
      <c r="C31" s="6" t="n">
        <v>-3552500</v>
      </c>
    </row>
    <row r="32" spans="1:4">
      <c r="A32" s="4" t="s">
        <v>396</v>
      </c>
      <c r="B32" s="6" t="n">
        <v>0</v>
      </c>
      <c r="C32" s="6" t="n">
        <v>-3552500</v>
      </c>
      <c r="D32" s="6" t="n">
        <v>-7105000</v>
      </c>
    </row>
    <row r="33" spans="1:4">
      <c r="A33" s="4" t="s">
        <v>403</v>
      </c>
    </row>
    <row r="34" spans="1:4">
      <c r="A34" s="4" t="s">
        <v>398</v>
      </c>
      <c r="B34" s="6" t="n">
        <v>0</v>
      </c>
      <c r="C34" s="6" t="n">
        <v>0</v>
      </c>
    </row>
    <row r="35" spans="1:4">
      <c r="A35" s="4" t="s">
        <v>355</v>
      </c>
      <c r="B35" s="6" t="n">
        <v>0</v>
      </c>
      <c r="C35" s="6" t="n">
        <v>0</v>
      </c>
    </row>
    <row r="36" spans="1:4">
      <c r="A36" s="4" t="s">
        <v>389</v>
      </c>
      <c r="B36" s="6" t="n">
        <v>0</v>
      </c>
      <c r="C36" s="6" t="n">
        <v>0</v>
      </c>
    </row>
    <row r="37" spans="1:4">
      <c r="A37" s="4" t="s">
        <v>399</v>
      </c>
      <c r="B37" s="6" t="n">
        <v>0</v>
      </c>
      <c r="C37" s="6" t="n">
        <v>0</v>
      </c>
    </row>
    <row r="38" spans="1:4">
      <c r="A38" s="4" t="s">
        <v>404</v>
      </c>
    </row>
    <row r="39" spans="1:4">
      <c r="A39" s="4" t="s">
        <v>398</v>
      </c>
      <c r="B39" s="6" t="n">
        <v>0</v>
      </c>
      <c r="C39" s="6" t="n">
        <v>0</v>
      </c>
    </row>
    <row r="40" spans="1:4">
      <c r="A40" s="4" t="s">
        <v>355</v>
      </c>
      <c r="B40" s="6" t="n">
        <v>0</v>
      </c>
      <c r="C40" s="6" t="n">
        <v>0</v>
      </c>
    </row>
    <row r="41" spans="1:4">
      <c r="A41" s="4" t="s">
        <v>389</v>
      </c>
      <c r="B41" s="6" t="n">
        <v>0</v>
      </c>
      <c r="C41" s="6" t="n">
        <v>0</v>
      </c>
    </row>
    <row r="42" spans="1:4">
      <c r="A42" s="4" t="s">
        <v>399</v>
      </c>
      <c r="B42" s="6" t="n">
        <v>0</v>
      </c>
      <c r="C42" s="6" t="n">
        <v>0</v>
      </c>
    </row>
    <row r="43" spans="1:4">
      <c r="A43" s="4" t="s">
        <v>405</v>
      </c>
    </row>
    <row r="44" spans="1:4">
      <c r="A44" s="4" t="s">
        <v>398</v>
      </c>
      <c r="B44" s="6" t="n">
        <v>0</v>
      </c>
      <c r="C44" s="6" t="n">
        <v>0</v>
      </c>
    </row>
    <row r="45" spans="1:4">
      <c r="A45" s="4" t="s">
        <v>355</v>
      </c>
      <c r="B45" s="6" t="n">
        <v>0</v>
      </c>
      <c r="C45" s="6" t="n">
        <v>0</v>
      </c>
    </row>
    <row r="46" spans="1:4">
      <c r="A46" s="4" t="s">
        <v>389</v>
      </c>
      <c r="B46" s="6" t="n">
        <v>0</v>
      </c>
      <c r="C46" s="6" t="n">
        <v>0</v>
      </c>
    </row>
    <row r="47" spans="1:4">
      <c r="A47" s="4" t="s">
        <v>399</v>
      </c>
      <c r="B47" s="6" t="n">
        <v>0</v>
      </c>
      <c r="C47" s="6" t="n">
        <v>0</v>
      </c>
    </row>
    <row r="48" spans="1:4">
      <c r="A48" s="4" t="s">
        <v>406</v>
      </c>
    </row>
    <row r="49" spans="1:4">
      <c r="A49" s="4" t="s">
        <v>391</v>
      </c>
      <c r="B49" s="6" t="n">
        <v>-4833200</v>
      </c>
      <c r="C49" s="6" t="n">
        <v>-1942600</v>
      </c>
    </row>
    <row r="50" spans="1:4">
      <c r="A50" s="4" t="s">
        <v>392</v>
      </c>
      <c r="B50" s="6" t="n">
        <v>0</v>
      </c>
      <c r="C50" s="6" t="n">
        <v>-8057400</v>
      </c>
    </row>
    <row r="51" spans="1:4">
      <c r="A51" s="4" t="s">
        <v>393</v>
      </c>
      <c r="B51" s="6" t="n">
        <v>0</v>
      </c>
      <c r="C51" s="6" t="n">
        <v>0</v>
      </c>
    </row>
    <row r="52" spans="1:4">
      <c r="A52" s="4" t="s">
        <v>394</v>
      </c>
      <c r="B52" s="6" t="n">
        <v>200000</v>
      </c>
      <c r="C52" s="6" t="n">
        <v>5166800</v>
      </c>
    </row>
    <row r="53" spans="1:4">
      <c r="A53" s="4" t="s">
        <v>395</v>
      </c>
      <c r="B53" s="6" t="n">
        <v>-4633200</v>
      </c>
      <c r="C53" s="6" t="n">
        <v>-4833200</v>
      </c>
    </row>
    <row r="54" spans="1:4">
      <c r="A54" s="4" t="s">
        <v>396</v>
      </c>
      <c r="B54" s="6" t="n">
        <v>-4633200</v>
      </c>
      <c r="C54" s="6" t="n">
        <v>-2319862</v>
      </c>
      <c r="D54" s="6" t="n">
        <v>-5308</v>
      </c>
    </row>
    <row r="55" spans="1:4">
      <c r="A55" s="4" t="s">
        <v>407</v>
      </c>
    </row>
    <row r="56" spans="1:4">
      <c r="A56" s="4" t="s">
        <v>398</v>
      </c>
      <c r="B56" s="6" t="n">
        <v>922081</v>
      </c>
      <c r="C56" s="6" t="n">
        <v>701827</v>
      </c>
    </row>
    <row r="57" spans="1:4">
      <c r="A57" s="4" t="s">
        <v>355</v>
      </c>
      <c r="B57" s="6" t="n">
        <v>0</v>
      </c>
      <c r="C57" s="6" t="n">
        <v>2978791</v>
      </c>
    </row>
    <row r="58" spans="1:4">
      <c r="A58" s="4" t="s">
        <v>389</v>
      </c>
      <c r="B58" s="6" t="n">
        <v>-922081</v>
      </c>
      <c r="C58" s="6" t="n">
        <v>-2758537</v>
      </c>
    </row>
    <row r="59" spans="1:4">
      <c r="A59" s="4" t="s">
        <v>399</v>
      </c>
      <c r="B59" s="6" t="n">
        <v>0</v>
      </c>
      <c r="C59" s="6" t="n">
        <v>922081</v>
      </c>
    </row>
    <row r="60" spans="1:4">
      <c r="A60" s="4" t="s">
        <v>408</v>
      </c>
    </row>
    <row r="61" spans="1:4">
      <c r="A61" s="4" t="s">
        <v>398</v>
      </c>
      <c r="B61" s="6" t="n">
        <v>266509</v>
      </c>
      <c r="C61" s="6" t="n">
        <v>204703</v>
      </c>
    </row>
    <row r="62" spans="1:4">
      <c r="A62" s="4" t="s">
        <v>355</v>
      </c>
      <c r="B62" s="6" t="n">
        <v>0</v>
      </c>
      <c r="C62" s="6" t="n">
        <v>804750</v>
      </c>
    </row>
    <row r="63" spans="1:4">
      <c r="A63" s="4" t="s">
        <v>389</v>
      </c>
      <c r="B63" s="6" t="n">
        <v>-266509</v>
      </c>
      <c r="C63" s="6" t="n">
        <v>-742944</v>
      </c>
    </row>
    <row r="64" spans="1:4">
      <c r="A64" s="4" t="s">
        <v>399</v>
      </c>
      <c r="B64" s="6" t="n">
        <v>0</v>
      </c>
      <c r="C64" s="6" t="n">
        <v>266509</v>
      </c>
    </row>
    <row r="65" spans="1:4">
      <c r="A65" s="4" t="s">
        <v>409</v>
      </c>
    </row>
    <row r="66" spans="1:4">
      <c r="A66" s="4" t="s">
        <v>398</v>
      </c>
      <c r="B66" s="6" t="n">
        <v>1324748</v>
      </c>
      <c r="C66" s="6" t="n">
        <v>1030762</v>
      </c>
    </row>
    <row r="67" spans="1:4">
      <c r="A67" s="4" t="s">
        <v>355</v>
      </c>
      <c r="B67" s="6" t="n">
        <v>0</v>
      </c>
      <c r="C67" s="6" t="n">
        <v>4272867</v>
      </c>
    </row>
    <row r="68" spans="1:4">
      <c r="A68" s="4" t="s">
        <v>389</v>
      </c>
      <c r="B68" s="6" t="n">
        <v>-1324748</v>
      </c>
      <c r="C68" s="6" t="n">
        <v>-3978881</v>
      </c>
    </row>
    <row r="69" spans="1:4">
      <c r="A69" s="4" t="s">
        <v>399</v>
      </c>
      <c r="B69" s="6" t="n">
        <v>0</v>
      </c>
      <c r="C69" s="6" t="n">
        <v>1324748</v>
      </c>
    </row>
    <row r="70" spans="1:4">
      <c r="A70" s="4" t="s">
        <v>410</v>
      </c>
    </row>
    <row r="71" spans="1:4">
      <c r="A71" s="4" t="s">
        <v>391</v>
      </c>
      <c r="B71" s="6" t="n">
        <v>-4724900</v>
      </c>
      <c r="C71" s="6" t="n">
        <v>0</v>
      </c>
    </row>
    <row r="72" spans="1:4">
      <c r="A72" s="4" t="s">
        <v>392</v>
      </c>
      <c r="B72" s="6" t="n">
        <v>0</v>
      </c>
      <c r="C72" s="6" t="n">
        <v>-4724900</v>
      </c>
    </row>
    <row r="73" spans="1:4">
      <c r="A73" s="4" t="s">
        <v>393</v>
      </c>
      <c r="B73" s="6" t="n">
        <v>0</v>
      </c>
      <c r="C73" s="6" t="n">
        <v>0</v>
      </c>
    </row>
    <row r="74" spans="1:4">
      <c r="A74" s="4" t="s">
        <v>394</v>
      </c>
      <c r="B74" s="6" t="n">
        <v>0</v>
      </c>
      <c r="C74" s="6" t="n">
        <v>0</v>
      </c>
    </row>
    <row r="75" spans="1:4">
      <c r="A75" s="4" t="s">
        <v>395</v>
      </c>
      <c r="B75" s="6" t="n">
        <v>-4724900</v>
      </c>
      <c r="C75" s="6" t="n">
        <v>-4724900</v>
      </c>
    </row>
    <row r="76" spans="1:4">
      <c r="A76" s="4" t="s">
        <v>396</v>
      </c>
      <c r="B76" s="6" t="n">
        <v>-4724900</v>
      </c>
      <c r="C76" s="6" t="n">
        <v>-4512035</v>
      </c>
      <c r="D76" s="6" t="n">
        <v>0</v>
      </c>
    </row>
    <row r="77" spans="1:4">
      <c r="A77" s="4" t="s">
        <v>411</v>
      </c>
    </row>
    <row r="78" spans="1:4">
      <c r="A78" s="4" t="s">
        <v>398</v>
      </c>
      <c r="B78" s="6" t="n">
        <v>0</v>
      </c>
      <c r="C78" s="6" t="n">
        <v>0</v>
      </c>
    </row>
    <row r="79" spans="1:4">
      <c r="A79" s="4" t="s">
        <v>355</v>
      </c>
      <c r="B79" s="6" t="n">
        <v>0</v>
      </c>
      <c r="C79" s="6" t="n">
        <v>0</v>
      </c>
    </row>
    <row r="80" spans="1:4">
      <c r="A80" s="4" t="s">
        <v>389</v>
      </c>
      <c r="B80" s="6" t="n">
        <v>0</v>
      </c>
      <c r="C80" s="6" t="n">
        <v>0</v>
      </c>
    </row>
    <row r="81" spans="1:4">
      <c r="A81" s="4" t="s">
        <v>399</v>
      </c>
      <c r="B81" s="6" t="n">
        <v>0</v>
      </c>
      <c r="C81" s="6" t="n">
        <v>0</v>
      </c>
    </row>
    <row r="82" spans="1:4">
      <c r="A82" s="4" t="s">
        <v>412</v>
      </c>
    </row>
    <row r="83" spans="1:4">
      <c r="A83" s="4" t="s">
        <v>398</v>
      </c>
      <c r="B83" s="6" t="n">
        <v>168324</v>
      </c>
      <c r="C83" s="6" t="n">
        <v>0</v>
      </c>
    </row>
    <row r="84" spans="1:4">
      <c r="A84" s="4" t="s">
        <v>355</v>
      </c>
      <c r="B84" s="6" t="n">
        <v>0</v>
      </c>
      <c r="C84" s="6" t="n">
        <v>205211</v>
      </c>
    </row>
    <row r="85" spans="1:4">
      <c r="A85" s="4" t="s">
        <v>389</v>
      </c>
      <c r="B85" s="6" t="n">
        <v>-168324</v>
      </c>
      <c r="C85" s="6" t="n">
        <v>-36887</v>
      </c>
    </row>
    <row r="86" spans="1:4">
      <c r="A86" s="4" t="s">
        <v>399</v>
      </c>
      <c r="B86" s="6" t="n">
        <v>0</v>
      </c>
      <c r="C86" s="6" t="n">
        <v>168324</v>
      </c>
    </row>
    <row r="87" spans="1:4">
      <c r="A87" s="4" t="s">
        <v>413</v>
      </c>
    </row>
    <row r="88" spans="1:4">
      <c r="A88" s="4" t="s">
        <v>398</v>
      </c>
      <c r="B88" s="6" t="n">
        <v>44541</v>
      </c>
      <c r="C88" s="6" t="n">
        <v>0</v>
      </c>
    </row>
    <row r="89" spans="1:4">
      <c r="A89" s="4" t="s">
        <v>355</v>
      </c>
      <c r="B89" s="6" t="n">
        <v>0</v>
      </c>
      <c r="C89" s="6" t="n">
        <v>56500</v>
      </c>
    </row>
    <row r="90" spans="1:4">
      <c r="A90" s="4" t="s">
        <v>389</v>
      </c>
      <c r="B90" s="6" t="n">
        <v>-44541</v>
      </c>
      <c r="C90" s="6" t="n">
        <v>-11959</v>
      </c>
    </row>
    <row r="91" spans="1:4">
      <c r="A91" s="4" t="s">
        <v>399</v>
      </c>
      <c r="B91" s="6" t="n">
        <v>0</v>
      </c>
      <c r="C91" s="6" t="n">
        <v>44541</v>
      </c>
    </row>
    <row r="92" spans="1:4">
      <c r="A92" s="4" t="s">
        <v>414</v>
      </c>
    </row>
    <row r="93" spans="1:4">
      <c r="A93" s="4" t="s">
        <v>391</v>
      </c>
      <c r="B93" s="6" t="n">
        <v>-5000000</v>
      </c>
      <c r="C93" s="6" t="n">
        <v>0</v>
      </c>
    </row>
    <row r="94" spans="1:4">
      <c r="A94" s="4" t="s">
        <v>392</v>
      </c>
      <c r="B94" s="6" t="n">
        <v>-20000000</v>
      </c>
      <c r="C94" s="6" t="n">
        <v>-5000000</v>
      </c>
    </row>
    <row r="95" spans="1:4">
      <c r="A95" s="4" t="s">
        <v>393</v>
      </c>
      <c r="B95" s="6" t="n">
        <v>0</v>
      </c>
      <c r="C95" s="6" t="n">
        <v>0</v>
      </c>
    </row>
    <row r="96" spans="1:4">
      <c r="A96" s="4" t="s">
        <v>394</v>
      </c>
      <c r="B96" s="6" t="n">
        <v>0</v>
      </c>
      <c r="C96" s="6" t="n">
        <v>0</v>
      </c>
    </row>
    <row r="97" spans="1:4">
      <c r="A97" s="4" t="s">
        <v>395</v>
      </c>
      <c r="B97" s="6" t="n">
        <v>-25000000</v>
      </c>
      <c r="C97" s="6" t="n">
        <v>-5000000</v>
      </c>
    </row>
    <row r="98" spans="1:4">
      <c r="A98" s="4" t="s">
        <v>396</v>
      </c>
      <c r="B98" s="6" t="n">
        <v>-20182264</v>
      </c>
      <c r="C98" s="6" t="n">
        <v>-4896565</v>
      </c>
      <c r="D98" s="5" t="n">
        <v>0</v>
      </c>
    </row>
    <row r="99" spans="1:4">
      <c r="A99" s="4" t="s">
        <v>415</v>
      </c>
    </row>
    <row r="100" spans="1:4">
      <c r="A100" s="4" t="s">
        <v>398</v>
      </c>
      <c r="B100" s="6" t="n">
        <v>0</v>
      </c>
      <c r="C100" s="6" t="n">
        <v>0</v>
      </c>
    </row>
    <row r="101" spans="1:4">
      <c r="A101" s="4" t="s">
        <v>355</v>
      </c>
      <c r="B101" s="6" t="n">
        <v>1538943</v>
      </c>
      <c r="C101" s="6" t="n">
        <v>0</v>
      </c>
    </row>
    <row r="102" spans="1:4">
      <c r="A102" s="4" t="s">
        <v>389</v>
      </c>
      <c r="B102" s="6" t="n">
        <v>-642797</v>
      </c>
      <c r="C102" s="6" t="n">
        <v>0</v>
      </c>
    </row>
    <row r="103" spans="1:4">
      <c r="A103" s="4" t="s">
        <v>399</v>
      </c>
      <c r="B103" s="6" t="n">
        <v>896046</v>
      </c>
      <c r="C103" s="6" t="n">
        <v>0</v>
      </c>
    </row>
    <row r="104" spans="1:4">
      <c r="A104" s="4" t="s">
        <v>416</v>
      </c>
    </row>
    <row r="105" spans="1:4">
      <c r="A105" s="4" t="s">
        <v>398</v>
      </c>
      <c r="B105" s="6" t="n">
        <v>103435</v>
      </c>
      <c r="C105" s="6" t="n">
        <v>0</v>
      </c>
    </row>
    <row r="106" spans="1:4">
      <c r="A106" s="4" t="s">
        <v>355</v>
      </c>
      <c r="B106" s="6" t="n">
        <v>4284416</v>
      </c>
      <c r="C106" s="6" t="n">
        <v>104871</v>
      </c>
    </row>
    <row r="107" spans="1:4">
      <c r="A107" s="4" t="s">
        <v>389</v>
      </c>
      <c r="B107" s="6" t="n">
        <v>-1789664</v>
      </c>
      <c r="C107" s="6" t="n">
        <v>-1436</v>
      </c>
    </row>
    <row r="108" spans="1:4">
      <c r="A108" s="4" t="s">
        <v>399</v>
      </c>
      <c r="B108" s="6" t="n">
        <v>2598187</v>
      </c>
      <c r="C108" s="6" t="n">
        <v>103435</v>
      </c>
    </row>
    <row r="109" spans="1:4">
      <c r="A109" s="4" t="s">
        <v>417</v>
      </c>
    </row>
    <row r="110" spans="1:4">
      <c r="A110" s="4" t="s">
        <v>398</v>
      </c>
      <c r="B110" s="6" t="n">
        <v>0</v>
      </c>
      <c r="C110" s="6" t="n">
        <v>0</v>
      </c>
    </row>
    <row r="111" spans="1:4">
      <c r="A111" s="4" t="s">
        <v>355</v>
      </c>
      <c r="B111" s="6" t="n">
        <v>2272775</v>
      </c>
      <c r="C111" s="6" t="n">
        <v>0</v>
      </c>
    </row>
    <row r="112" spans="1:4">
      <c r="A112" s="4" t="s">
        <v>389</v>
      </c>
      <c r="B112" s="6" t="n">
        <v>-949372</v>
      </c>
      <c r="C112" s="6" t="n">
        <v>0</v>
      </c>
    </row>
    <row r="113" spans="1:4">
      <c r="A113" s="4" t="s">
        <v>399</v>
      </c>
      <c r="B113" s="5" t="n">
        <v>1323403</v>
      </c>
      <c r="C113"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418</v>
      </c>
      <c r="B1" s="2" t="s">
        <v>1</v>
      </c>
    </row>
    <row r="2" spans="1:2">
      <c r="B2" s="2" t="s">
        <v>352</v>
      </c>
    </row>
    <row r="3" spans="1:2">
      <c r="A3" s="3" t="s">
        <v>419</v>
      </c>
    </row>
    <row r="4" spans="1:2">
      <c r="A4" s="4" t="s">
        <v>420</v>
      </c>
      <c r="B4" s="5" t="n">
        <v>20000000</v>
      </c>
    </row>
    <row r="5" spans="1:2">
      <c r="A5" s="4" t="s">
        <v>421</v>
      </c>
      <c r="B5" s="6" t="n">
        <v>-1250000</v>
      </c>
    </row>
    <row r="6" spans="1:2">
      <c r="A6" s="4" t="s">
        <v>422</v>
      </c>
      <c r="B6" s="6" t="n">
        <v>-5000000</v>
      </c>
    </row>
    <row r="7" spans="1:2">
      <c r="A7" s="4" t="s">
        <v>423</v>
      </c>
      <c r="B7" s="6" t="n">
        <v>-1500000</v>
      </c>
    </row>
    <row r="8" spans="1:2">
      <c r="A8" s="4" t="s">
        <v>424</v>
      </c>
      <c r="B8" s="6" t="n">
        <v>-1086808</v>
      </c>
    </row>
    <row r="9" spans="1:2">
      <c r="A9" s="4" t="s">
        <v>425</v>
      </c>
      <c r="B9" s="5" t="n">
        <v>111631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21"/>
  </cols>
  <sheetData>
    <row r="1" spans="1:2">
      <c r="A1" s="1" t="s">
        <v>426</v>
      </c>
      <c r="B1" s="2" t="s">
        <v>1</v>
      </c>
    </row>
    <row r="2" spans="1:2">
      <c r="B2" s="2" t="s">
        <v>352</v>
      </c>
    </row>
    <row r="3" spans="1:2">
      <c r="A3" s="3" t="s">
        <v>427</v>
      </c>
    </row>
    <row r="4" spans="1:2">
      <c r="A4" s="4" t="s">
        <v>428</v>
      </c>
      <c r="B4" s="5" t="n">
        <v>16786981</v>
      </c>
    </row>
    <row r="5" spans="1:2">
      <c r="A5" s="4" t="s">
        <v>429</v>
      </c>
      <c r="B5" s="6" t="n">
        <v>14698</v>
      </c>
    </row>
    <row r="6" spans="1:2">
      <c r="A6" s="4" t="s">
        <v>430</v>
      </c>
      <c r="B6" s="6" t="n">
        <v>243794</v>
      </c>
    </row>
    <row r="7" spans="1:2">
      <c r="A7" s="4" t="s">
        <v>431</v>
      </c>
      <c r="B7" s="6" t="n">
        <v>63672</v>
      </c>
    </row>
    <row r="8" spans="1:2">
      <c r="A8" s="4" t="s">
        <v>432</v>
      </c>
      <c r="B8" s="6" t="n">
        <v>1347853</v>
      </c>
    </row>
    <row r="9" spans="1:2">
      <c r="A9" s="4" t="s">
        <v>433</v>
      </c>
      <c r="B9" s="6" t="n">
        <v>1538943</v>
      </c>
    </row>
    <row r="10" spans="1:2">
      <c r="A10" s="4" t="s">
        <v>434</v>
      </c>
      <c r="B10" s="6" t="n">
        <v>2272775</v>
      </c>
    </row>
    <row r="11" spans="1:2">
      <c r="A11" s="4" t="s">
        <v>435</v>
      </c>
      <c r="B11" s="6" t="n">
        <v>231284</v>
      </c>
    </row>
    <row r="12" spans="1:2">
      <c r="A12" s="4" t="s">
        <v>436</v>
      </c>
      <c r="B12" s="6" t="n">
        <v>22500000</v>
      </c>
    </row>
    <row r="13" spans="1:2">
      <c r="A13" s="4" t="s">
        <v>437</v>
      </c>
      <c r="B13" s="6" t="n">
        <v>2500000</v>
      </c>
    </row>
    <row r="14" spans="1:2">
      <c r="A14" s="4" t="s">
        <v>438</v>
      </c>
      <c r="B14" s="5" t="n">
        <v>25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9"/>
    <col customWidth="1" max="2" min="2" width="80"/>
    <col customWidth="1" max="3" min="3" width="16"/>
    <col customWidth="1" max="4" min="4" width="14"/>
  </cols>
  <sheetData>
    <row r="1" spans="1:4">
      <c r="A1" s="1" t="s">
        <v>439</v>
      </c>
      <c r="C1" s="2" t="s">
        <v>1</v>
      </c>
    </row>
    <row r="2" spans="1:4">
      <c r="C2" s="2" t="s">
        <v>2</v>
      </c>
      <c r="D2" s="2" t="s">
        <v>37</v>
      </c>
    </row>
    <row r="3" spans="1:4">
      <c r="A3" s="3" t="s">
        <v>440</v>
      </c>
    </row>
    <row r="4" spans="1:4">
      <c r="A4" s="4" t="s">
        <v>441</v>
      </c>
      <c r="C4" s="5" t="n">
        <v>1123444</v>
      </c>
      <c r="D4" s="5" t="n">
        <v>945419</v>
      </c>
    </row>
    <row r="5" spans="1:4">
      <c r="A5" s="4" t="s">
        <v>442</v>
      </c>
      <c r="B5" s="4" t="s">
        <v>373</v>
      </c>
      <c r="C5" s="6" t="n">
        <v>-192996</v>
      </c>
      <c r="D5" s="6" t="n">
        <v>-50163</v>
      </c>
    </row>
    <row r="6" spans="1:4">
      <c r="A6" s="4" t="s">
        <v>443</v>
      </c>
      <c r="C6" s="6" t="n">
        <v>58511</v>
      </c>
      <c r="D6" s="6" t="n">
        <v>91999</v>
      </c>
    </row>
    <row r="7" spans="1:4">
      <c r="A7" s="4" t="s">
        <v>444</v>
      </c>
      <c r="C7" s="6" t="n">
        <v>983352</v>
      </c>
      <c r="D7" s="6" t="n">
        <v>36507</v>
      </c>
    </row>
    <row r="8" spans="1:4">
      <c r="A8" s="4" t="s">
        <v>389</v>
      </c>
      <c r="C8" s="6" t="n">
        <v>117636</v>
      </c>
      <c r="D8" s="6" t="n">
        <v>99682</v>
      </c>
    </row>
    <row r="9" spans="1:4">
      <c r="A9" s="4" t="s">
        <v>445</v>
      </c>
      <c r="C9" s="6" t="n">
        <v>2089947</v>
      </c>
      <c r="D9" s="6" t="n">
        <v>1123444</v>
      </c>
    </row>
    <row r="10" spans="1:4">
      <c r="A10" s="4" t="s">
        <v>446</v>
      </c>
      <c r="C10" s="6" t="n">
        <v>843796</v>
      </c>
      <c r="D10" s="6" t="n">
        <v>288784</v>
      </c>
    </row>
    <row r="11" spans="1:4">
      <c r="A11" s="4" t="s">
        <v>447</v>
      </c>
      <c r="C11" s="5" t="n">
        <v>1246151</v>
      </c>
      <c r="D11" s="5" t="n">
        <v>834660</v>
      </c>
    </row>
    <row r="12" spans="1:4"/>
    <row r="13" spans="1:4">
      <c r="A13" s="4" t="s">
        <v>373</v>
      </c>
      <c r="B13" s="4" t="s">
        <v>448</v>
      </c>
    </row>
  </sheetData>
  <mergeCells count="4">
    <mergeCell ref="A1:B2"/>
    <mergeCell ref="C1:D1"/>
    <mergeCell ref="A12:C12"/>
    <mergeCell ref="B13:C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49</v>
      </c>
      <c r="B1" s="2" t="s">
        <v>1</v>
      </c>
    </row>
    <row r="2" spans="1:3">
      <c r="B2" s="2" t="s">
        <v>2</v>
      </c>
      <c r="C2" s="2" t="s">
        <v>37</v>
      </c>
    </row>
    <row r="3" spans="1:3">
      <c r="A3" s="3" t="s">
        <v>205</v>
      </c>
    </row>
    <row r="4" spans="1:3">
      <c r="A4" s="4" t="s">
        <v>96</v>
      </c>
      <c r="B4" s="5" t="n">
        <v>117636</v>
      </c>
      <c r="C4" s="5" t="n">
        <v>9968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7</v>
      </c>
    </row>
    <row r="2" spans="1:3">
      <c r="A2" s="3" t="s">
        <v>208</v>
      </c>
    </row>
    <row r="3" spans="1:3">
      <c r="A3" s="4" t="s">
        <v>451</v>
      </c>
      <c r="B3" s="5" t="n">
        <v>2093428</v>
      </c>
      <c r="C3" s="5" t="n">
        <v>1544112</v>
      </c>
    </row>
    <row r="4" spans="1:3">
      <c r="A4" s="4" t="s">
        <v>452</v>
      </c>
      <c r="B4" s="6" t="n">
        <v>0</v>
      </c>
      <c r="C4" s="6" t="n">
        <v>876455</v>
      </c>
    </row>
    <row r="5" spans="1:3">
      <c r="A5" s="4" t="s">
        <v>453</v>
      </c>
      <c r="B5" s="6" t="n">
        <v>22291989</v>
      </c>
      <c r="C5" s="6" t="n">
        <v>1719785</v>
      </c>
    </row>
    <row r="6" spans="1:3">
      <c r="A6" s="4" t="s">
        <v>120</v>
      </c>
      <c r="B6" s="5" t="n">
        <v>24385417</v>
      </c>
      <c r="C6" s="5" t="n">
        <v>41403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2"/>
  </cols>
  <sheetData>
    <row r="1" spans="1:5">
      <c r="A1" s="1" t="s">
        <v>116</v>
      </c>
      <c r="B1" s="2" t="s">
        <v>117</v>
      </c>
      <c r="C1" s="2" t="s">
        <v>118</v>
      </c>
      <c r="D1" s="2" t="s">
        <v>119</v>
      </c>
      <c r="E1" s="2" t="s">
        <v>120</v>
      </c>
    </row>
    <row r="2" spans="1:5">
      <c r="A2" s="4" t="s">
        <v>121</v>
      </c>
      <c r="B2" s="6" t="n">
        <v>21964282</v>
      </c>
    </row>
    <row r="3" spans="1:5">
      <c r="A3" s="4" t="s">
        <v>122</v>
      </c>
      <c r="B3" s="5" t="n">
        <v>21964</v>
      </c>
      <c r="C3" s="5" t="n">
        <v>11405225</v>
      </c>
      <c r="D3" s="5" t="n">
        <v>-9851042</v>
      </c>
      <c r="E3" s="5" t="n">
        <v>1576147</v>
      </c>
    </row>
    <row r="4" spans="1:5">
      <c r="A4" s="4" t="s">
        <v>123</v>
      </c>
      <c r="B4" s="6" t="n">
        <v>4814265</v>
      </c>
    </row>
    <row r="5" spans="1:5">
      <c r="A5" s="4" t="s">
        <v>124</v>
      </c>
      <c r="B5" s="5" t="n">
        <v>4814</v>
      </c>
      <c r="C5" s="6" t="n">
        <v>7062528</v>
      </c>
      <c r="E5" s="6" t="n">
        <v>5295692</v>
      </c>
    </row>
    <row r="6" spans="1:5">
      <c r="A6" s="4" t="s">
        <v>125</v>
      </c>
      <c r="B6" s="6" t="n">
        <v>470555</v>
      </c>
    </row>
    <row r="7" spans="1:5">
      <c r="A7" s="4" t="s">
        <v>126</v>
      </c>
      <c r="B7" s="5" t="n">
        <v>471</v>
      </c>
      <c r="C7" s="6" t="n">
        <v>846529</v>
      </c>
      <c r="E7" s="6" t="n">
        <v>847000</v>
      </c>
    </row>
    <row r="8" spans="1:5">
      <c r="A8" s="4" t="s">
        <v>127</v>
      </c>
      <c r="B8" s="6" t="n">
        <v>250000</v>
      </c>
    </row>
    <row r="9" spans="1:5">
      <c r="A9" s="4" t="s">
        <v>128</v>
      </c>
      <c r="B9" s="5" t="n">
        <v>250</v>
      </c>
      <c r="C9" s="6" t="n">
        <v>387250</v>
      </c>
      <c r="E9" s="6" t="n">
        <v>387500</v>
      </c>
    </row>
    <row r="10" spans="1:5">
      <c r="A10" s="4" t="s">
        <v>129</v>
      </c>
      <c r="B10" s="6" t="n">
        <v>219700</v>
      </c>
    </row>
    <row r="11" spans="1:5">
      <c r="A11" s="4" t="s">
        <v>130</v>
      </c>
      <c r="B11" s="5" t="n">
        <v>220</v>
      </c>
      <c r="C11" s="6" t="n">
        <v>155111</v>
      </c>
      <c r="E11" s="6" t="n">
        <v>155331</v>
      </c>
    </row>
    <row r="12" spans="1:5">
      <c r="A12" s="4" t="s">
        <v>131</v>
      </c>
      <c r="C12" s="6" t="n">
        <v>4329365</v>
      </c>
      <c r="E12" s="6" t="n">
        <v>4329365</v>
      </c>
    </row>
    <row r="13" spans="1:5">
      <c r="A13" s="4" t="s">
        <v>132</v>
      </c>
      <c r="C13" s="6" t="n">
        <v>2978796</v>
      </c>
      <c r="E13" s="6" t="n">
        <v>2978796</v>
      </c>
    </row>
    <row r="14" spans="1:5">
      <c r="A14" s="4" t="s">
        <v>133</v>
      </c>
      <c r="C14" s="6" t="n">
        <v>1388932</v>
      </c>
      <c r="E14" s="6" t="n">
        <v>1388932</v>
      </c>
    </row>
    <row r="15" spans="1:5">
      <c r="A15" s="4" t="s">
        <v>108</v>
      </c>
      <c r="D15" s="6" t="n">
        <v>-10847379</v>
      </c>
      <c r="E15" s="6" t="n">
        <v>-10847379</v>
      </c>
    </row>
    <row r="16" spans="1:5">
      <c r="A16" s="4" t="s">
        <v>134</v>
      </c>
      <c r="B16" s="6" t="n">
        <v>27718802</v>
      </c>
    </row>
    <row r="17" spans="1:5">
      <c r="A17" s="4" t="s">
        <v>135</v>
      </c>
      <c r="B17" s="5" t="n">
        <v>27719</v>
      </c>
      <c r="C17" s="6" t="n">
        <v>28553736</v>
      </c>
      <c r="D17" s="6" t="n">
        <v>-20698421</v>
      </c>
      <c r="E17" s="6" t="n">
        <v>7833034</v>
      </c>
    </row>
    <row r="18" spans="1:5">
      <c r="A18" s="4" t="s">
        <v>123</v>
      </c>
      <c r="B18" s="6" t="n">
        <v>135963</v>
      </c>
    </row>
    <row r="19" spans="1:5">
      <c r="A19" s="4" t="s">
        <v>124</v>
      </c>
      <c r="B19" s="5" t="n">
        <v>136</v>
      </c>
      <c r="C19" s="6" t="n">
        <v>203811</v>
      </c>
      <c r="E19" s="6" t="n">
        <v>203947</v>
      </c>
    </row>
    <row r="20" spans="1:5">
      <c r="A20" s="4" t="s">
        <v>136</v>
      </c>
      <c r="B20" s="6" t="n">
        <v>145000</v>
      </c>
    </row>
    <row r="21" spans="1:5">
      <c r="A21" s="4" t="s">
        <v>137</v>
      </c>
      <c r="B21" s="5" t="n">
        <v>145</v>
      </c>
      <c r="C21" s="6" t="n">
        <v>162105</v>
      </c>
      <c r="E21" s="6" t="n">
        <v>162250</v>
      </c>
    </row>
    <row r="22" spans="1:5">
      <c r="A22" s="4" t="s">
        <v>126</v>
      </c>
      <c r="E22" s="6" t="n">
        <v>0</v>
      </c>
    </row>
    <row r="23" spans="1:5">
      <c r="A23" s="4" t="s">
        <v>129</v>
      </c>
      <c r="B23" s="6" t="n">
        <v>90000</v>
      </c>
    </row>
    <row r="24" spans="1:5">
      <c r="A24" s="4" t="s">
        <v>130</v>
      </c>
      <c r="B24" s="5" t="n">
        <v>90</v>
      </c>
      <c r="C24" s="6" t="n">
        <v>101018</v>
      </c>
      <c r="E24" s="6" t="n">
        <v>101108</v>
      </c>
    </row>
    <row r="25" spans="1:5">
      <c r="A25" s="4" t="s">
        <v>131</v>
      </c>
      <c r="C25" s="6" t="n">
        <v>2272775</v>
      </c>
      <c r="E25" s="6" t="n">
        <v>2272775</v>
      </c>
    </row>
    <row r="26" spans="1:5">
      <c r="A26" s="4" t="s">
        <v>132</v>
      </c>
      <c r="C26" s="6" t="n">
        <v>1521451</v>
      </c>
      <c r="E26" s="6" t="n">
        <v>1521451</v>
      </c>
    </row>
    <row r="27" spans="1:5">
      <c r="A27" s="4" t="s">
        <v>133</v>
      </c>
      <c r="C27" s="6" t="n">
        <v>895692</v>
      </c>
      <c r="E27" s="6" t="n">
        <v>895692</v>
      </c>
    </row>
    <row r="28" spans="1:5">
      <c r="A28" s="4" t="s">
        <v>108</v>
      </c>
      <c r="D28" s="6" t="n">
        <v>-17307747</v>
      </c>
      <c r="E28" s="6" t="n">
        <v>-17307747</v>
      </c>
    </row>
    <row r="29" spans="1:5">
      <c r="A29" s="4" t="s">
        <v>138</v>
      </c>
      <c r="B29" s="6" t="n">
        <v>28089765</v>
      </c>
    </row>
    <row r="30" spans="1:5">
      <c r="A30" s="4" t="s">
        <v>139</v>
      </c>
      <c r="B30" s="5" t="n">
        <v>28090</v>
      </c>
      <c r="C30" s="5" t="n">
        <v>33710588</v>
      </c>
      <c r="D30" s="5" t="n">
        <v>-38006168</v>
      </c>
      <c r="E30" s="5" t="n">
        <v>-42674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2"/>
    <col customWidth="1" max="2" min="2" width="30"/>
  </cols>
  <sheetData>
    <row r="1" spans="1:2">
      <c r="A1" s="1" t="s">
        <v>454</v>
      </c>
      <c r="B1" s="2" t="s">
        <v>455</v>
      </c>
    </row>
    <row r="2" spans="1:2">
      <c r="A2" s="3" t="s">
        <v>456</v>
      </c>
    </row>
    <row r="3" spans="1:2">
      <c r="A3" s="4" t="s">
        <v>457</v>
      </c>
      <c r="B3" s="6" t="n">
        <v>9088800</v>
      </c>
    </row>
    <row r="4" spans="1:2">
      <c r="A4" s="4" t="s">
        <v>458</v>
      </c>
    </row>
    <row r="5" spans="1:2">
      <c r="A5" s="3" t="s">
        <v>456</v>
      </c>
    </row>
    <row r="6" spans="1:2">
      <c r="A6" s="4" t="s">
        <v>457</v>
      </c>
      <c r="B6" s="6" t="n">
        <v>255600</v>
      </c>
    </row>
    <row r="7" spans="1:2">
      <c r="A7" s="4" t="s">
        <v>459</v>
      </c>
      <c r="B7" s="7" t="n">
        <v>1.25</v>
      </c>
    </row>
    <row r="8" spans="1:2">
      <c r="A8" s="4" t="s">
        <v>460</v>
      </c>
    </row>
    <row r="9" spans="1:2">
      <c r="A9" s="3" t="s">
        <v>456</v>
      </c>
    </row>
    <row r="10" spans="1:2">
      <c r="A10" s="4" t="s">
        <v>457</v>
      </c>
      <c r="B10" s="6" t="n">
        <v>6666600</v>
      </c>
    </row>
    <row r="11" spans="1:2">
      <c r="A11" s="4" t="s">
        <v>459</v>
      </c>
      <c r="B11" s="5" t="n">
        <v>3</v>
      </c>
    </row>
    <row r="12" spans="1:2">
      <c r="A12" s="4" t="s">
        <v>461</v>
      </c>
    </row>
    <row r="13" spans="1:2">
      <c r="A13" s="3" t="s">
        <v>456</v>
      </c>
    </row>
    <row r="14" spans="1:2">
      <c r="A14" s="4" t="s">
        <v>457</v>
      </c>
      <c r="B14" s="6" t="n">
        <v>666600</v>
      </c>
    </row>
    <row r="15" spans="1:2">
      <c r="A15" s="4" t="s">
        <v>459</v>
      </c>
      <c r="B15" s="7" t="n">
        <v>1.5</v>
      </c>
    </row>
    <row r="16" spans="1:2">
      <c r="A16" s="4" t="s">
        <v>462</v>
      </c>
    </row>
    <row r="17" spans="1:2">
      <c r="A17" s="3" t="s">
        <v>456</v>
      </c>
    </row>
    <row r="18" spans="1:2">
      <c r="A18" s="4" t="s">
        <v>457</v>
      </c>
      <c r="B18" s="6" t="n">
        <v>1500000</v>
      </c>
    </row>
    <row r="19" spans="1:2">
      <c r="A19" s="4" t="s">
        <v>459</v>
      </c>
      <c r="B19" s="7" t="n">
        <v>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63</v>
      </c>
      <c r="B1" s="2" t="s">
        <v>2</v>
      </c>
      <c r="C1" s="2" t="s">
        <v>37</v>
      </c>
    </row>
    <row r="2" spans="1:3">
      <c r="A2" s="3" t="s">
        <v>211</v>
      </c>
    </row>
    <row r="3" spans="1:3">
      <c r="A3" s="4" t="s">
        <v>80</v>
      </c>
      <c r="B3" s="7" t="n">
        <v>0.01</v>
      </c>
      <c r="C3" s="7" t="n">
        <v>0.01</v>
      </c>
    </row>
    <row r="4" spans="1:3">
      <c r="A4" s="4" t="s">
        <v>81</v>
      </c>
      <c r="B4" s="6" t="n">
        <v>10000000</v>
      </c>
      <c r="C4" s="6" t="n">
        <v>10000000</v>
      </c>
    </row>
    <row r="5" spans="1:3">
      <c r="A5" s="4" t="s">
        <v>82</v>
      </c>
      <c r="B5" s="6" t="n">
        <v>0</v>
      </c>
      <c r="C5" s="6" t="n">
        <v>0</v>
      </c>
    </row>
    <row r="6" spans="1:3">
      <c r="A6" s="4" t="s">
        <v>83</v>
      </c>
      <c r="B6" s="6" t="n">
        <v>0</v>
      </c>
      <c r="C6" s="6" t="n">
        <v>0</v>
      </c>
    </row>
    <row r="7" spans="1:3">
      <c r="A7" s="4" t="s">
        <v>84</v>
      </c>
      <c r="B7" s="8" t="n">
        <v>0.001</v>
      </c>
      <c r="C7" s="8" t="n">
        <v>0.001</v>
      </c>
    </row>
    <row r="8" spans="1:3">
      <c r="A8" s="4" t="s">
        <v>85</v>
      </c>
      <c r="B8" s="6" t="n">
        <v>100000000</v>
      </c>
      <c r="C8" s="6" t="n">
        <v>100000000</v>
      </c>
    </row>
    <row r="9" spans="1:3">
      <c r="A9" s="4" t="s">
        <v>86</v>
      </c>
      <c r="B9" s="6" t="n">
        <v>28089765</v>
      </c>
      <c r="C9" s="6" t="n">
        <v>27718802</v>
      </c>
    </row>
    <row r="10" spans="1:3">
      <c r="A10" s="4" t="s">
        <v>87</v>
      </c>
      <c r="B10" s="6" t="n">
        <v>28089765</v>
      </c>
      <c r="C10" s="6" t="n">
        <v>277188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8"/>
    <col customWidth="1" max="2" min="2" width="26"/>
    <col customWidth="1" max="3" min="3" width="25"/>
    <col customWidth="1" max="4" min="4" width="26"/>
  </cols>
  <sheetData>
    <row r="1" spans="1:4">
      <c r="A1" s="1" t="s">
        <v>464</v>
      </c>
      <c r="B1" s="2" t="s">
        <v>1</v>
      </c>
    </row>
    <row r="2" spans="1:4">
      <c r="B2" s="2" t="s">
        <v>2</v>
      </c>
      <c r="C2" s="2" t="s">
        <v>37</v>
      </c>
      <c r="D2" s="2" t="s">
        <v>360</v>
      </c>
    </row>
    <row r="3" spans="1:4">
      <c r="A3" s="3" t="s">
        <v>465</v>
      </c>
    </row>
    <row r="4" spans="1:4">
      <c r="A4" s="4" t="s">
        <v>466</v>
      </c>
      <c r="B4" s="6" t="n">
        <v>4997000</v>
      </c>
      <c r="C4" s="6" t="n">
        <v>4675000</v>
      </c>
    </row>
    <row r="5" spans="1:4">
      <c r="A5" s="4" t="s">
        <v>467</v>
      </c>
      <c r="B5" s="6" t="n">
        <v>790000</v>
      </c>
      <c r="C5" s="6" t="n">
        <v>422000</v>
      </c>
    </row>
    <row r="6" spans="1:4">
      <c r="A6" s="4" t="s">
        <v>468</v>
      </c>
      <c r="B6" s="6" t="n">
        <v>0</v>
      </c>
      <c r="C6" s="6" t="n">
        <v>0</v>
      </c>
    </row>
    <row r="7" spans="1:4">
      <c r="A7" s="4" t="s">
        <v>469</v>
      </c>
      <c r="B7" s="6" t="n">
        <v>-425000</v>
      </c>
    </row>
    <row r="8" spans="1:4">
      <c r="A8" s="4" t="s">
        <v>470</v>
      </c>
      <c r="B8" s="6" t="n">
        <v>-325000</v>
      </c>
      <c r="C8" s="6" t="n">
        <v>-100000</v>
      </c>
    </row>
    <row r="9" spans="1:4">
      <c r="A9" s="4" t="s">
        <v>471</v>
      </c>
      <c r="B9" s="6" t="n">
        <v>5037000</v>
      </c>
      <c r="C9" s="6" t="n">
        <v>4997000</v>
      </c>
      <c r="D9" s="6" t="n">
        <v>4675000</v>
      </c>
    </row>
    <row r="10" spans="1:4">
      <c r="A10" s="4" t="s">
        <v>472</v>
      </c>
      <c r="B10" s="6" t="n">
        <v>4621000</v>
      </c>
      <c r="C10" s="6" t="n">
        <v>4347500</v>
      </c>
      <c r="D10" s="6" t="n">
        <v>3010000</v>
      </c>
    </row>
    <row r="11" spans="1:4">
      <c r="A11" s="3" t="s">
        <v>473</v>
      </c>
    </row>
    <row r="12" spans="1:4">
      <c r="A12" s="4" t="s">
        <v>474</v>
      </c>
      <c r="B12" s="7" t="n">
        <v>0.85</v>
      </c>
      <c r="C12" s="7" t="n">
        <v>0.76</v>
      </c>
    </row>
    <row r="13" spans="1:4">
      <c r="A13" s="4" t="s">
        <v>475</v>
      </c>
      <c r="B13" s="9" t="n">
        <v>0.93</v>
      </c>
      <c r="C13" s="9" t="n">
        <v>1.86</v>
      </c>
    </row>
    <row r="14" spans="1:4">
      <c r="A14" s="4" t="s">
        <v>476</v>
      </c>
      <c r="B14" s="6" t="n">
        <v>0</v>
      </c>
      <c r="C14" s="6" t="n">
        <v>0</v>
      </c>
    </row>
    <row r="15" spans="1:4">
      <c r="A15" s="4" t="s">
        <v>477</v>
      </c>
      <c r="B15" s="6" t="n">
        <v>1</v>
      </c>
    </row>
    <row r="16" spans="1:4">
      <c r="A16" s="4" t="s">
        <v>478</v>
      </c>
      <c r="B16" s="9" t="n">
        <v>1.35</v>
      </c>
      <c r="C16" s="6" t="n">
        <v>0</v>
      </c>
    </row>
    <row r="17" spans="1:4">
      <c r="A17" s="4" t="s">
        <v>479</v>
      </c>
      <c r="B17" s="9" t="n">
        <v>0.79</v>
      </c>
      <c r="C17" s="9" t="n">
        <v>0.85</v>
      </c>
      <c r="D17" s="7" t="n">
        <v>0.76</v>
      </c>
    </row>
    <row r="18" spans="1:4">
      <c r="A18" s="4" t="s">
        <v>480</v>
      </c>
      <c r="B18" s="7" t="n">
        <v>0.75</v>
      </c>
      <c r="C18" s="7" t="n">
        <v>0.74</v>
      </c>
      <c r="D18" s="4" t="s">
        <v>481</v>
      </c>
    </row>
    <row r="19" spans="1:4">
      <c r="A19" s="3" t="s">
        <v>482</v>
      </c>
    </row>
    <row r="20" spans="1:4">
      <c r="A20" s="4" t="s">
        <v>474</v>
      </c>
      <c r="B20" s="4" t="s">
        <v>483</v>
      </c>
      <c r="C20" s="4" t="s">
        <v>484</v>
      </c>
    </row>
    <row r="21" spans="1:4">
      <c r="A21" s="4" t="s">
        <v>479</v>
      </c>
      <c r="B21" s="4" t="s">
        <v>485</v>
      </c>
      <c r="C21" s="4" t="s">
        <v>486</v>
      </c>
      <c r="D21" s="4" t="s">
        <v>484</v>
      </c>
    </row>
    <row r="22" spans="1:4">
      <c r="A22" s="4" t="s">
        <v>480</v>
      </c>
      <c r="B22" s="4" t="s">
        <v>487</v>
      </c>
      <c r="C22" s="4" t="s">
        <v>483</v>
      </c>
      <c r="D22" s="4" t="s">
        <v>48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7"/>
    <col customWidth="1" max="2" min="2" width="16"/>
    <col customWidth="1" max="3" min="3" width="17"/>
  </cols>
  <sheetData>
    <row r="1" spans="1:3">
      <c r="A1" s="1" t="s">
        <v>489</v>
      </c>
      <c r="B1" s="2" t="s">
        <v>1</v>
      </c>
    </row>
    <row r="2" spans="1:3">
      <c r="B2" s="2" t="s">
        <v>2</v>
      </c>
      <c r="C2" s="2" t="s">
        <v>37</v>
      </c>
    </row>
    <row r="3" spans="1:3">
      <c r="A3" s="4" t="s">
        <v>490</v>
      </c>
      <c r="B3" s="4" t="s">
        <v>491</v>
      </c>
      <c r="C3" s="4" t="s">
        <v>492</v>
      </c>
    </row>
    <row r="4" spans="1:3">
      <c r="A4" s="4" t="s">
        <v>493</v>
      </c>
      <c r="B4" s="4" t="s">
        <v>494</v>
      </c>
      <c r="C4" s="4" t="s">
        <v>495</v>
      </c>
    </row>
    <row r="5" spans="1:3">
      <c r="A5" s="4" t="s">
        <v>496</v>
      </c>
      <c r="B5" s="4" t="s">
        <v>347</v>
      </c>
      <c r="C5" s="4" t="s">
        <v>347</v>
      </c>
    </row>
    <row r="6" spans="1:3">
      <c r="A6" s="4" t="s">
        <v>497</v>
      </c>
      <c r="B6" s="4" t="s">
        <v>498</v>
      </c>
      <c r="C6" s="4" t="s">
        <v>499</v>
      </c>
    </row>
    <row r="7" spans="1:3">
      <c r="A7" s="4" t="s">
        <v>500</v>
      </c>
      <c r="B7" s="4" t="s">
        <v>501</v>
      </c>
      <c r="C7" s="4" t="s">
        <v>502</v>
      </c>
    </row>
    <row r="8" spans="1:3">
      <c r="A8" s="4" t="s">
        <v>478</v>
      </c>
      <c r="B8" s="4" t="s">
        <v>347</v>
      </c>
      <c r="C8" s="4" t="s">
        <v>347</v>
      </c>
    </row>
    <row r="9" spans="1:3">
      <c r="A9" s="4" t="s">
        <v>503</v>
      </c>
    </row>
    <row r="10" spans="1:3">
      <c r="A10" s="4" t="s">
        <v>504</v>
      </c>
      <c r="B10" s="4" t="s">
        <v>505</v>
      </c>
      <c r="C10" s="4" t="s">
        <v>506</v>
      </c>
    </row>
    <row r="11" spans="1:3">
      <c r="A11" s="4" t="s">
        <v>507</v>
      </c>
    </row>
    <row r="12" spans="1:3">
      <c r="A12" s="4" t="s">
        <v>504</v>
      </c>
      <c r="B12" s="4" t="s">
        <v>508</v>
      </c>
      <c r="C12" s="4" t="s">
        <v>5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10</v>
      </c>
      <c r="B1" s="2" t="s">
        <v>1</v>
      </c>
    </row>
    <row r="2" spans="1:3">
      <c r="B2" s="2" t="s">
        <v>2</v>
      </c>
      <c r="C2" s="2" t="s">
        <v>37</v>
      </c>
    </row>
    <row r="3" spans="1:3">
      <c r="A3" s="3" t="s">
        <v>214</v>
      </c>
    </row>
    <row r="4" spans="1:3">
      <c r="A4" s="4" t="s">
        <v>511</v>
      </c>
      <c r="B4" s="5" t="n">
        <v>700000</v>
      </c>
      <c r="C4" s="5" t="n">
        <v>1400000</v>
      </c>
    </row>
    <row r="5" spans="1:3">
      <c r="A5" s="4" t="s">
        <v>512</v>
      </c>
      <c r="B5" s="5" t="n">
        <v>1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13</v>
      </c>
      <c r="B1" s="2" t="s">
        <v>2</v>
      </c>
      <c r="C1" s="2" t="s">
        <v>37</v>
      </c>
    </row>
    <row r="2" spans="1:3">
      <c r="A2" s="3" t="s">
        <v>514</v>
      </c>
    </row>
    <row r="3" spans="1:3">
      <c r="A3" s="4" t="s">
        <v>515</v>
      </c>
      <c r="B3" s="5" t="n">
        <v>5385347</v>
      </c>
      <c r="C3" s="5" t="n">
        <v>2109423</v>
      </c>
    </row>
    <row r="4" spans="1:3">
      <c r="A4" s="4" t="s">
        <v>516</v>
      </c>
      <c r="B4" s="6" t="n">
        <v>727631</v>
      </c>
      <c r="C4" s="6" t="n">
        <v>727631</v>
      </c>
    </row>
    <row r="5" spans="1:3">
      <c r="A5" s="4" t="s">
        <v>61</v>
      </c>
      <c r="B5" s="6" t="n">
        <v>515333</v>
      </c>
      <c r="C5" s="6" t="n">
        <v>277015</v>
      </c>
    </row>
    <row r="6" spans="1:3">
      <c r="A6" s="4" t="s">
        <v>517</v>
      </c>
      <c r="B6" s="6" t="n">
        <v>814</v>
      </c>
      <c r="C6" s="6" t="n">
        <v>814</v>
      </c>
    </row>
    <row r="7" spans="1:3">
      <c r="A7" s="4" t="s">
        <v>245</v>
      </c>
      <c r="B7" s="6" t="n">
        <v>29321</v>
      </c>
      <c r="C7" s="6" t="n">
        <v>0</v>
      </c>
    </row>
    <row r="8" spans="1:3">
      <c r="A8" s="4" t="s">
        <v>518</v>
      </c>
      <c r="B8" s="6" t="n">
        <v>6658446</v>
      </c>
      <c r="C8" s="6" t="n">
        <v>3114883</v>
      </c>
    </row>
    <row r="9" spans="1:3">
      <c r="A9" s="3" t="s">
        <v>519</v>
      </c>
    </row>
    <row r="10" spans="1:3">
      <c r="A10" s="4" t="s">
        <v>520</v>
      </c>
      <c r="B10" s="6" t="n">
        <v>-9405</v>
      </c>
      <c r="C10" s="6" t="n">
        <v>-15251</v>
      </c>
    </row>
    <row r="11" spans="1:3">
      <c r="A11" s="4" t="s">
        <v>521</v>
      </c>
      <c r="B11" s="6" t="n">
        <v>-1205247</v>
      </c>
      <c r="C11" s="6" t="n">
        <v>-935482</v>
      </c>
    </row>
    <row r="12" spans="1:3">
      <c r="A12" s="4" t="s">
        <v>522</v>
      </c>
      <c r="B12" s="6" t="n">
        <v>-326321</v>
      </c>
      <c r="C12" s="6" t="n">
        <v>-337518</v>
      </c>
    </row>
    <row r="13" spans="1:3">
      <c r="A13" s="4" t="s">
        <v>523</v>
      </c>
      <c r="B13" s="6" t="n">
        <v>-352165</v>
      </c>
      <c r="C13" s="6" t="n">
        <v>0</v>
      </c>
    </row>
    <row r="14" spans="1:3">
      <c r="A14" s="4" t="s">
        <v>524</v>
      </c>
      <c r="B14" s="6" t="n">
        <v>-1893138</v>
      </c>
      <c r="C14" s="6" t="n">
        <v>-1288251</v>
      </c>
    </row>
    <row r="15" spans="1:3">
      <c r="A15" s="4" t="s">
        <v>525</v>
      </c>
      <c r="B15" s="6" t="n">
        <v>4765308</v>
      </c>
      <c r="C15" s="6" t="n">
        <v>1826632</v>
      </c>
    </row>
    <row r="16" spans="1:3">
      <c r="A16" s="4" t="s">
        <v>526</v>
      </c>
      <c r="B16" s="6" t="n">
        <v>-4765308</v>
      </c>
      <c r="C16" s="6" t="n">
        <v>-1826632</v>
      </c>
    </row>
    <row r="17" spans="1:3">
      <c r="A17" s="4" t="s">
        <v>525</v>
      </c>
      <c r="B17" s="5" t="n">
        <v>0</v>
      </c>
      <c r="C17"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27</v>
      </c>
      <c r="B1" s="2" t="s">
        <v>1</v>
      </c>
    </row>
    <row r="2" spans="1:3">
      <c r="B2" s="2" t="s">
        <v>2</v>
      </c>
      <c r="C2" s="2" t="s">
        <v>37</v>
      </c>
    </row>
    <row r="3" spans="1:3">
      <c r="A3" s="3" t="s">
        <v>217</v>
      </c>
    </row>
    <row r="4" spans="1:3">
      <c r="A4" s="4" t="s">
        <v>528</v>
      </c>
      <c r="B4" s="5" t="n">
        <v>-3634627</v>
      </c>
      <c r="C4" s="5" t="n">
        <v>-3688109</v>
      </c>
    </row>
    <row r="5" spans="1:3">
      <c r="A5" s="4" t="s">
        <v>529</v>
      </c>
      <c r="B5" s="6" t="n">
        <v>836035</v>
      </c>
      <c r="C5" s="6" t="n">
        <v>2258353</v>
      </c>
    </row>
    <row r="6" spans="1:3">
      <c r="A6" s="4" t="s">
        <v>530</v>
      </c>
      <c r="B6" s="5" t="n">
        <v>-519052</v>
      </c>
      <c r="C6" s="5" t="n">
        <v>-331474</v>
      </c>
    </row>
    <row r="7" spans="1:3">
      <c r="A7" s="4" t="s">
        <v>531</v>
      </c>
      <c r="B7" s="4" t="s">
        <v>347</v>
      </c>
      <c r="C7" s="4" t="s">
        <v>347</v>
      </c>
    </row>
    <row r="8" spans="1:3">
      <c r="A8" s="4" t="s">
        <v>532</v>
      </c>
      <c r="B8" s="5" t="n">
        <v>3499090</v>
      </c>
      <c r="C8" s="5" t="n">
        <v>396256</v>
      </c>
    </row>
    <row r="9" spans="1:3">
      <c r="A9" s="4" t="s">
        <v>533</v>
      </c>
      <c r="B9" s="6" t="n">
        <v>0</v>
      </c>
      <c r="C9" s="6" t="n">
        <v>918446</v>
      </c>
    </row>
    <row r="10" spans="1:3">
      <c r="A10" s="4" t="s">
        <v>534</v>
      </c>
      <c r="B10" s="6" t="n">
        <v>-181446</v>
      </c>
      <c r="C10" s="6" t="n">
        <v>446528</v>
      </c>
    </row>
    <row r="11" spans="1:3">
      <c r="A11" s="4" t="s">
        <v>535</v>
      </c>
      <c r="B11" s="5" t="n">
        <v>0</v>
      </c>
      <c r="C11"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36</v>
      </c>
      <c r="B1" s="2" t="s">
        <v>1</v>
      </c>
    </row>
    <row r="2" spans="1:3">
      <c r="B2" s="2" t="s">
        <v>2</v>
      </c>
      <c r="C2" s="2" t="s">
        <v>37</v>
      </c>
    </row>
    <row r="3" spans="1:3">
      <c r="A3" s="4" t="s">
        <v>451</v>
      </c>
    </row>
    <row r="4" spans="1:3">
      <c r="A4" s="4" t="s">
        <v>537</v>
      </c>
      <c r="B4" s="5" t="n">
        <v>-2133622</v>
      </c>
      <c r="C4" s="5" t="n">
        <v>-589496</v>
      </c>
    </row>
    <row r="5" spans="1:3">
      <c r="A5" s="4" t="s">
        <v>538</v>
      </c>
    </row>
    <row r="6" spans="1:3">
      <c r="A6" s="4" t="s">
        <v>537</v>
      </c>
      <c r="B6" s="6" t="n">
        <v>0</v>
      </c>
      <c r="C6" s="6" t="n">
        <v>-5000000</v>
      </c>
    </row>
    <row r="7" spans="1:3">
      <c r="A7" s="4" t="s">
        <v>539</v>
      </c>
    </row>
    <row r="8" spans="1:3">
      <c r="A8" s="4" t="s">
        <v>537</v>
      </c>
      <c r="B8" s="6" t="n">
        <v>-25000000</v>
      </c>
      <c r="C8" s="6" t="n">
        <v>-5000000</v>
      </c>
    </row>
    <row r="9" spans="1:3">
      <c r="A9" s="4" t="s">
        <v>540</v>
      </c>
    </row>
    <row r="10" spans="1:3">
      <c r="A10" s="4" t="s">
        <v>537</v>
      </c>
      <c r="B10" s="6" t="n">
        <v>-1250000</v>
      </c>
      <c r="C10" s="6" t="n">
        <v>0</v>
      </c>
    </row>
    <row r="11" spans="1:3">
      <c r="A11" s="4" t="s">
        <v>541</v>
      </c>
    </row>
    <row r="12" spans="1:3">
      <c r="A12" s="4" t="s">
        <v>537</v>
      </c>
      <c r="B12" s="6" t="n">
        <v>-312500</v>
      </c>
      <c r="C12" s="6" t="n">
        <v>0</v>
      </c>
    </row>
    <row r="13" spans="1:3">
      <c r="A13" s="4" t="s">
        <v>542</v>
      </c>
    </row>
    <row r="14" spans="1:3">
      <c r="A14" s="4" t="s">
        <v>537</v>
      </c>
      <c r="B14" s="6" t="n">
        <v>-3347874</v>
      </c>
      <c r="C14" s="6" t="n">
        <v>0</v>
      </c>
    </row>
    <row r="15" spans="1:3">
      <c r="A15" s="4" t="s">
        <v>543</v>
      </c>
    </row>
    <row r="16" spans="1:3">
      <c r="A16" s="4" t="s">
        <v>537</v>
      </c>
      <c r="B16" s="6" t="n">
        <v>-580881</v>
      </c>
      <c r="C16" s="6" t="n">
        <v>0</v>
      </c>
    </row>
    <row r="17" spans="1:3">
      <c r="A17" s="4" t="s">
        <v>544</v>
      </c>
    </row>
    <row r="18" spans="1:3">
      <c r="A18" s="4" t="s">
        <v>537</v>
      </c>
      <c r="B18" s="5" t="n">
        <v>1158213</v>
      </c>
      <c r="C18" s="5" t="n">
        <v>20473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45</v>
      </c>
      <c r="B1" s="2" t="s">
        <v>1</v>
      </c>
    </row>
    <row r="2" spans="1:4">
      <c r="B2" s="2" t="s">
        <v>2</v>
      </c>
      <c r="C2" s="2" t="s">
        <v>37</v>
      </c>
      <c r="D2" s="2" t="s">
        <v>360</v>
      </c>
    </row>
    <row r="3" spans="1:4">
      <c r="A3" s="4" t="s">
        <v>546</v>
      </c>
      <c r="B3" s="5" t="n">
        <v>0</v>
      </c>
      <c r="C3" s="5" t="n">
        <v>876455</v>
      </c>
    </row>
    <row r="4" spans="1:4">
      <c r="A4" s="4" t="s">
        <v>58</v>
      </c>
      <c r="B4" s="6" t="n">
        <v>7624877</v>
      </c>
      <c r="C4" s="6" t="n">
        <v>589496</v>
      </c>
    </row>
    <row r="5" spans="1:4">
      <c r="A5" s="4" t="s">
        <v>41</v>
      </c>
      <c r="B5" s="6" t="n">
        <v>1158213</v>
      </c>
      <c r="C5" s="6" t="n">
        <v>204730</v>
      </c>
    </row>
    <row r="6" spans="1:4">
      <c r="A6" s="4" t="s">
        <v>547</v>
      </c>
      <c r="B6" s="6" t="n">
        <v>1800000</v>
      </c>
    </row>
    <row r="7" spans="1:4">
      <c r="A7" s="4" t="s">
        <v>543</v>
      </c>
      <c r="B7" s="6" t="n">
        <v>600000</v>
      </c>
    </row>
    <row r="8" spans="1:4">
      <c r="A8" s="4" t="s">
        <v>548</v>
      </c>
    </row>
    <row r="9" spans="1:4">
      <c r="A9" s="4" t="s">
        <v>549</v>
      </c>
      <c r="B9" s="6" t="n">
        <v>8000</v>
      </c>
      <c r="C9" s="6" t="n">
        <v>100000</v>
      </c>
    </row>
    <row r="10" spans="1:4">
      <c r="A10" s="4" t="s">
        <v>550</v>
      </c>
    </row>
    <row r="11" spans="1:4">
      <c r="A11" s="4" t="s">
        <v>549</v>
      </c>
      <c r="B11" s="6" t="n">
        <v>100000</v>
      </c>
      <c r="C11" s="6" t="n">
        <v>100000</v>
      </c>
    </row>
    <row r="12" spans="1:4">
      <c r="A12" s="4" t="s">
        <v>390</v>
      </c>
    </row>
    <row r="13" spans="1:4">
      <c r="A13" s="4" t="s">
        <v>551</v>
      </c>
      <c r="B13" s="6" t="n">
        <v>0</v>
      </c>
      <c r="C13" s="6" t="n">
        <v>5000000</v>
      </c>
      <c r="D13" s="5" t="n">
        <v>5000000</v>
      </c>
    </row>
    <row r="14" spans="1:4">
      <c r="A14" s="4" t="s">
        <v>546</v>
      </c>
      <c r="C14" s="6" t="n">
        <v>500000</v>
      </c>
    </row>
    <row r="15" spans="1:4">
      <c r="A15" s="4" t="s">
        <v>552</v>
      </c>
      <c r="B15" s="6" t="n">
        <v>300000</v>
      </c>
    </row>
    <row r="16" spans="1:4">
      <c r="A16" s="4" t="s">
        <v>414</v>
      </c>
    </row>
    <row r="17" spans="1:4">
      <c r="A17" s="4" t="s">
        <v>551</v>
      </c>
      <c r="B17" s="6" t="n">
        <v>20182264</v>
      </c>
      <c r="C17" s="5" t="n">
        <v>4896565</v>
      </c>
      <c r="D17" s="5" t="n">
        <v>0</v>
      </c>
    </row>
    <row r="18" spans="1:4">
      <c r="A18" s="4" t="s">
        <v>552</v>
      </c>
      <c r="B18" s="6" t="n">
        <v>7200000</v>
      </c>
    </row>
    <row r="19" spans="1:4">
      <c r="A19" s="4" t="s">
        <v>58</v>
      </c>
      <c r="B19" s="5" t="n">
        <v>13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553</v>
      </c>
      <c r="B1" s="2" t="s">
        <v>352</v>
      </c>
    </row>
    <row r="2" spans="1:2">
      <c r="A2" s="3" t="s">
        <v>223</v>
      </c>
    </row>
    <row r="3" spans="1:2">
      <c r="A3" s="4" t="s">
        <v>554</v>
      </c>
      <c r="B3" s="5" t="n">
        <v>133698</v>
      </c>
    </row>
    <row r="4" spans="1:2">
      <c r="A4" s="4" t="s">
        <v>555</v>
      </c>
      <c r="B4" s="6" t="n">
        <v>137658</v>
      </c>
    </row>
    <row r="5" spans="1:2">
      <c r="A5" s="4" t="s">
        <v>556</v>
      </c>
      <c r="B5" s="6" t="n">
        <v>34662</v>
      </c>
    </row>
    <row r="6" spans="1:2">
      <c r="A6" s="4" t="s">
        <v>120</v>
      </c>
      <c r="B6" s="5" t="n">
        <v>3060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7</v>
      </c>
    </row>
    <row r="3" spans="1:3">
      <c r="A3" s="3" t="s">
        <v>141</v>
      </c>
    </row>
    <row r="4" spans="1:3">
      <c r="A4" s="4" t="s">
        <v>108</v>
      </c>
      <c r="B4" s="5" t="n">
        <v>-17307747</v>
      </c>
      <c r="C4" s="5" t="n">
        <v>-10847379</v>
      </c>
    </row>
    <row r="5" spans="1:3">
      <c r="A5" s="3" t="s">
        <v>142</v>
      </c>
    </row>
    <row r="6" spans="1:3">
      <c r="A6" s="4" t="s">
        <v>95</v>
      </c>
      <c r="B6" s="6" t="n">
        <v>7067729</v>
      </c>
      <c r="C6" s="6" t="n">
        <v>2836891</v>
      </c>
    </row>
    <row r="7" spans="1:3">
      <c r="A7" s="4" t="s">
        <v>143</v>
      </c>
      <c r="B7" s="6" t="n">
        <v>-23625</v>
      </c>
      <c r="C7" s="6" t="n">
        <v>6526</v>
      </c>
    </row>
    <row r="8" spans="1:3">
      <c r="A8" s="4" t="s">
        <v>144</v>
      </c>
      <c r="B8" s="6" t="n">
        <v>117636</v>
      </c>
      <c r="C8" s="6" t="n">
        <v>99682</v>
      </c>
    </row>
    <row r="9" spans="1:3">
      <c r="A9" s="4" t="s">
        <v>145</v>
      </c>
      <c r="B9" s="6" t="n">
        <v>6380057</v>
      </c>
      <c r="C9" s="6" t="n">
        <v>7666313</v>
      </c>
    </row>
    <row r="10" spans="1:3">
      <c r="A10" s="4" t="s">
        <v>106</v>
      </c>
      <c r="B10" s="6" t="n">
        <v>0</v>
      </c>
      <c r="C10" s="6" t="n">
        <v>1771650</v>
      </c>
    </row>
    <row r="11" spans="1:3">
      <c r="A11" s="4" t="s">
        <v>146</v>
      </c>
      <c r="B11" s="6" t="n">
        <v>1159051</v>
      </c>
      <c r="C11" s="6" t="n">
        <v>1544261</v>
      </c>
    </row>
    <row r="12" spans="1:3">
      <c r="A12" s="4" t="s">
        <v>147</v>
      </c>
      <c r="B12" s="6" t="n">
        <v>-1428217</v>
      </c>
      <c r="C12" s="6" t="n">
        <v>0</v>
      </c>
    </row>
    <row r="13" spans="1:3">
      <c r="A13" s="4" t="s">
        <v>148</v>
      </c>
      <c r="B13" s="6" t="n">
        <v>3670375</v>
      </c>
      <c r="C13" s="6" t="n">
        <v>0</v>
      </c>
    </row>
    <row r="14" spans="1:3">
      <c r="A14" s="4" t="s">
        <v>149</v>
      </c>
      <c r="B14" s="6" t="n">
        <v>9896807</v>
      </c>
      <c r="C14" s="6" t="n">
        <v>0</v>
      </c>
    </row>
    <row r="15" spans="1:3">
      <c r="A15" s="4" t="s">
        <v>150</v>
      </c>
      <c r="B15" s="6" t="n">
        <v>580881</v>
      </c>
      <c r="C15" s="6" t="n">
        <v>0</v>
      </c>
    </row>
    <row r="16" spans="1:3">
      <c r="A16" s="4" t="s">
        <v>151</v>
      </c>
      <c r="B16" s="6" t="n">
        <v>131395</v>
      </c>
      <c r="C16" s="6" t="n">
        <v>0</v>
      </c>
    </row>
    <row r="17" spans="1:3">
      <c r="A17" s="3" t="s">
        <v>152</v>
      </c>
    </row>
    <row r="18" spans="1:3">
      <c r="A18" s="4" t="s">
        <v>40</v>
      </c>
      <c r="B18" s="6" t="n">
        <v>-66470</v>
      </c>
      <c r="C18" s="6" t="n">
        <v>-588132</v>
      </c>
    </row>
    <row r="19" spans="1:3">
      <c r="A19" s="4" t="s">
        <v>41</v>
      </c>
      <c r="B19" s="6" t="n">
        <v>204731</v>
      </c>
      <c r="C19" s="6" t="n">
        <v>81495</v>
      </c>
    </row>
    <row r="20" spans="1:3">
      <c r="A20" s="4" t="s">
        <v>42</v>
      </c>
      <c r="B20" s="6" t="n">
        <v>-10246868</v>
      </c>
      <c r="C20" s="6" t="n">
        <v>-1233376</v>
      </c>
    </row>
    <row r="21" spans="1:3">
      <c r="A21" s="4" t="s">
        <v>43</v>
      </c>
      <c r="B21" s="6" t="n">
        <v>130164</v>
      </c>
      <c r="C21" s="6" t="n">
        <v>961048</v>
      </c>
    </row>
    <row r="22" spans="1:3">
      <c r="A22" s="4" t="s">
        <v>153</v>
      </c>
      <c r="B22" s="6" t="n">
        <v>-174532</v>
      </c>
      <c r="C22" s="6" t="n">
        <v>0</v>
      </c>
    </row>
    <row r="23" spans="1:3">
      <c r="A23" s="4" t="s">
        <v>57</v>
      </c>
      <c r="B23" s="6" t="n">
        <v>758525</v>
      </c>
      <c r="C23" s="6" t="n">
        <v>7053693</v>
      </c>
    </row>
    <row r="24" spans="1:3">
      <c r="A24" s="4" t="s">
        <v>154</v>
      </c>
      <c r="B24" s="6" t="n">
        <v>2123621</v>
      </c>
      <c r="C24" s="6" t="n">
        <v>589496</v>
      </c>
    </row>
    <row r="25" spans="1:3">
      <c r="A25" s="4" t="s">
        <v>59</v>
      </c>
      <c r="B25" s="6" t="n">
        <v>2352992</v>
      </c>
      <c r="C25" s="6" t="n">
        <v>3578</v>
      </c>
    </row>
    <row r="26" spans="1:3">
      <c r="A26" s="4" t="s">
        <v>60</v>
      </c>
      <c r="B26" s="6" t="n">
        <v>-680248</v>
      </c>
      <c r="C26" s="6" t="n">
        <v>445796</v>
      </c>
    </row>
    <row r="27" spans="1:3">
      <c r="A27" s="4" t="s">
        <v>155</v>
      </c>
      <c r="B27" s="6" t="n">
        <v>4646257</v>
      </c>
      <c r="C27" s="6" t="n">
        <v>10391542</v>
      </c>
    </row>
    <row r="28" spans="1:3">
      <c r="A28" s="3" t="s">
        <v>156</v>
      </c>
    </row>
    <row r="29" spans="1:3">
      <c r="A29" s="4" t="s">
        <v>157</v>
      </c>
      <c r="B29" s="6" t="n">
        <v>0</v>
      </c>
      <c r="C29" s="6" t="n">
        <v>-91186</v>
      </c>
    </row>
    <row r="30" spans="1:3">
      <c r="A30" s="4" t="s">
        <v>158</v>
      </c>
      <c r="B30" s="6" t="n">
        <v>-13379249</v>
      </c>
      <c r="C30" s="6" t="n">
        <v>-17052313</v>
      </c>
    </row>
    <row r="31" spans="1:3">
      <c r="A31" s="4" t="s">
        <v>159</v>
      </c>
      <c r="B31" s="6" t="n">
        <v>-507181</v>
      </c>
      <c r="C31" s="6" t="n">
        <v>-3202380</v>
      </c>
    </row>
    <row r="32" spans="1:3">
      <c r="A32" s="4" t="s">
        <v>160</v>
      </c>
      <c r="B32" s="6" t="n">
        <v>-13886430</v>
      </c>
      <c r="C32" s="6" t="n">
        <v>-20345879</v>
      </c>
    </row>
    <row r="33" spans="1:3">
      <c r="A33" s="3" t="s">
        <v>161</v>
      </c>
    </row>
    <row r="34" spans="1:3">
      <c r="A34" s="4" t="s">
        <v>162</v>
      </c>
      <c r="B34" s="6" t="n">
        <v>0</v>
      </c>
      <c r="C34" s="6" t="n">
        <v>-3552500</v>
      </c>
    </row>
    <row r="35" spans="1:3">
      <c r="A35" s="4" t="s">
        <v>163</v>
      </c>
      <c r="B35" s="6" t="n">
        <v>11163192</v>
      </c>
      <c r="C35" s="6" t="n">
        <v>0</v>
      </c>
    </row>
    <row r="36" spans="1:3">
      <c r="A36" s="4" t="s">
        <v>164</v>
      </c>
      <c r="B36" s="6" t="n">
        <v>0</v>
      </c>
      <c r="C36" s="6" t="n">
        <v>11771349</v>
      </c>
    </row>
    <row r="37" spans="1:3">
      <c r="A37" s="4" t="s">
        <v>165</v>
      </c>
      <c r="B37" s="6" t="n">
        <v>11163192</v>
      </c>
      <c r="C37" s="6" t="n">
        <v>8218849</v>
      </c>
    </row>
    <row r="38" spans="1:3">
      <c r="A38" s="3" t="s">
        <v>166</v>
      </c>
    </row>
    <row r="39" spans="1:3">
      <c r="A39" s="4" t="s">
        <v>167</v>
      </c>
      <c r="B39" s="6" t="n">
        <v>1923019</v>
      </c>
      <c r="C39" s="6" t="n">
        <v>-1735488</v>
      </c>
    </row>
    <row r="40" spans="1:3">
      <c r="A40" s="4" t="s">
        <v>168</v>
      </c>
      <c r="B40" s="6" t="n">
        <v>713924</v>
      </c>
      <c r="C40" s="6" t="n">
        <v>2499412</v>
      </c>
    </row>
    <row r="41" spans="1:3">
      <c r="A41" s="4" t="s">
        <v>169</v>
      </c>
      <c r="B41" s="6" t="n">
        <v>2636943</v>
      </c>
      <c r="C41" s="6" t="n">
        <v>713924</v>
      </c>
    </row>
    <row r="42" spans="1:3">
      <c r="A42" s="3" t="s">
        <v>170</v>
      </c>
    </row>
    <row r="43" spans="1:3">
      <c r="A43" s="4" t="s">
        <v>171</v>
      </c>
      <c r="B43" s="6" t="n">
        <v>3394575</v>
      </c>
      <c r="C43" s="6" t="n">
        <v>640410</v>
      </c>
    </row>
    <row r="44" spans="1:3">
      <c r="A44" s="3" t="s">
        <v>172</v>
      </c>
    </row>
    <row r="45" spans="1:3">
      <c r="A45" s="4" t="s">
        <v>173</v>
      </c>
      <c r="B45" s="6" t="n">
        <v>2873912</v>
      </c>
      <c r="C45" s="6" t="n">
        <v>0</v>
      </c>
    </row>
    <row r="46" spans="1:3">
      <c r="A46" s="4" t="s">
        <v>174</v>
      </c>
      <c r="B46" s="6" t="n">
        <v>16015992</v>
      </c>
      <c r="C46" s="6" t="n">
        <v>1719481</v>
      </c>
    </row>
    <row r="47" spans="1:3">
      <c r="A47" s="4" t="s">
        <v>175</v>
      </c>
      <c r="B47" s="6" t="n">
        <v>1023400</v>
      </c>
      <c r="C47" s="6" t="n">
        <v>127826</v>
      </c>
    </row>
    <row r="48" spans="1:3">
      <c r="A48" s="4" t="s">
        <v>176</v>
      </c>
      <c r="B48" s="6" t="n">
        <v>2052500</v>
      </c>
      <c r="C48" s="6" t="n">
        <v>4683</v>
      </c>
    </row>
    <row r="49" spans="1:3">
      <c r="A49" s="4" t="s">
        <v>177</v>
      </c>
      <c r="B49" s="6" t="n">
        <v>0</v>
      </c>
      <c r="C49" s="6" t="n">
        <v>84460</v>
      </c>
    </row>
    <row r="50" spans="1:3">
      <c r="A50" s="4" t="s">
        <v>178</v>
      </c>
      <c r="B50" s="6" t="n">
        <v>1670017</v>
      </c>
      <c r="C50" s="6" t="n">
        <v>0</v>
      </c>
    </row>
    <row r="51" spans="1:3">
      <c r="A51" s="4" t="s">
        <v>179</v>
      </c>
      <c r="B51" s="6" t="n">
        <v>6500000</v>
      </c>
      <c r="C51" s="6" t="n">
        <v>0</v>
      </c>
    </row>
    <row r="52" spans="1:3">
      <c r="A52" s="4" t="s">
        <v>180</v>
      </c>
      <c r="B52" s="6" t="n">
        <v>1521451</v>
      </c>
      <c r="C52" s="6" t="n">
        <v>0</v>
      </c>
    </row>
    <row r="53" spans="1:3">
      <c r="A53" s="4" t="s">
        <v>181</v>
      </c>
      <c r="B53" s="6" t="n">
        <v>0</v>
      </c>
      <c r="C53" s="6" t="n">
        <v>2978796</v>
      </c>
    </row>
    <row r="54" spans="1:3">
      <c r="A54" s="4" t="s">
        <v>182</v>
      </c>
      <c r="B54" s="6" t="n">
        <v>2272775</v>
      </c>
      <c r="C54" s="6" t="n">
        <v>4329365</v>
      </c>
    </row>
    <row r="55" spans="1:3">
      <c r="A55" s="4" t="s">
        <v>183</v>
      </c>
      <c r="B55" s="6" t="n">
        <v>203947</v>
      </c>
      <c r="C55" s="6" t="n">
        <v>5295692</v>
      </c>
    </row>
    <row r="56" spans="1:3">
      <c r="A56" s="4" t="s">
        <v>184</v>
      </c>
      <c r="B56" s="6" t="n">
        <v>0</v>
      </c>
      <c r="C56" s="6" t="n">
        <v>7067342</v>
      </c>
    </row>
    <row r="57" spans="1:3">
      <c r="A57" s="4" t="s">
        <v>185</v>
      </c>
      <c r="B57" s="6" t="n">
        <v>0</v>
      </c>
      <c r="C57" s="6" t="n">
        <v>847000</v>
      </c>
    </row>
    <row r="58" spans="1:3">
      <c r="A58" s="4" t="s">
        <v>186</v>
      </c>
      <c r="B58" s="6" t="n">
        <v>0</v>
      </c>
      <c r="C58" s="6" t="n">
        <v>387500</v>
      </c>
    </row>
    <row r="59" spans="1:3">
      <c r="A59" s="4" t="s">
        <v>187</v>
      </c>
      <c r="B59" s="6" t="n">
        <v>1086808</v>
      </c>
      <c r="C59" s="6" t="n">
        <v>4895128</v>
      </c>
    </row>
    <row r="60" spans="1:3">
      <c r="A60" s="4" t="s">
        <v>188</v>
      </c>
      <c r="B60" s="5" t="n">
        <v>1250000</v>
      </c>
      <c r="C60" s="5" t="n">
        <v>10487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57</v>
      </c>
      <c r="B1" s="2" t="s">
        <v>1</v>
      </c>
    </row>
    <row r="2" spans="1:3">
      <c r="B2" s="2" t="s">
        <v>2</v>
      </c>
      <c r="C2" s="2" t="s">
        <v>37</v>
      </c>
    </row>
    <row r="3" spans="1:3">
      <c r="A3" s="3" t="s">
        <v>223</v>
      </c>
    </row>
    <row r="4" spans="1:3">
      <c r="A4" s="4" t="s">
        <v>558</v>
      </c>
      <c r="B4" s="5" t="n">
        <v>100000</v>
      </c>
      <c r="C4" s="5" t="n">
        <v>1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7"/>
    <col customWidth="1" max="2" min="2" width="23"/>
    <col customWidth="1" max="3" min="3" width="23"/>
    <col customWidth="1" max="4" min="4" width="20"/>
  </cols>
  <sheetData>
    <row r="1" spans="1:4">
      <c r="A1" s="1" t="s">
        <v>559</v>
      </c>
      <c r="B1" s="2" t="s">
        <v>1</v>
      </c>
    </row>
    <row r="2" spans="1:4">
      <c r="B2" s="2" t="s">
        <v>560</v>
      </c>
      <c r="C2" s="2" t="s">
        <v>561</v>
      </c>
      <c r="D2" s="2" t="s">
        <v>562</v>
      </c>
    </row>
    <row r="3" spans="1:4">
      <c r="A3" s="3" t="s">
        <v>563</v>
      </c>
    </row>
    <row r="4" spans="1:4">
      <c r="A4" s="4" t="s">
        <v>564</v>
      </c>
      <c r="B4" s="6" t="n">
        <v>7844970</v>
      </c>
      <c r="C4" s="6" t="n">
        <v>6307868</v>
      </c>
    </row>
    <row r="5" spans="1:4">
      <c r="A5" s="4" t="s">
        <v>565</v>
      </c>
      <c r="B5" s="6" t="n">
        <v>266912</v>
      </c>
      <c r="C5" s="6" t="n">
        <v>-300797</v>
      </c>
    </row>
    <row r="6" spans="1:4">
      <c r="A6" s="4" t="s">
        <v>566</v>
      </c>
      <c r="B6" s="6" t="n">
        <v>77532</v>
      </c>
      <c r="C6" s="6" t="n">
        <v>2168180</v>
      </c>
    </row>
    <row r="7" spans="1:4">
      <c r="A7" s="4" t="s">
        <v>567</v>
      </c>
      <c r="B7" s="6" t="n">
        <v>-384710</v>
      </c>
      <c r="C7" s="6" t="n">
        <v>0</v>
      </c>
    </row>
    <row r="8" spans="1:4">
      <c r="A8" s="4" t="s">
        <v>568</v>
      </c>
      <c r="B8" s="6" t="n">
        <v>0</v>
      </c>
      <c r="C8" s="6" t="n">
        <v>0</v>
      </c>
    </row>
    <row r="9" spans="1:4">
      <c r="A9" s="4" t="s">
        <v>569</v>
      </c>
      <c r="B9" s="6" t="n">
        <v>3988</v>
      </c>
      <c r="C9" s="6" t="n">
        <v>0</v>
      </c>
    </row>
    <row r="10" spans="1:4">
      <c r="A10" s="4" t="s">
        <v>570</v>
      </c>
      <c r="B10" s="6" t="n">
        <v>-483870</v>
      </c>
      <c r="C10" s="6" t="n">
        <v>-330281</v>
      </c>
    </row>
    <row r="11" spans="1:4">
      <c r="A11" s="4" t="s">
        <v>571</v>
      </c>
      <c r="B11" s="6" t="n">
        <v>7324822</v>
      </c>
      <c r="C11" s="6" t="n">
        <v>7844970</v>
      </c>
    </row>
    <row r="12" spans="1:4">
      <c r="A12" s="4" t="s">
        <v>572</v>
      </c>
      <c r="C12" s="6" t="n">
        <v>1534172</v>
      </c>
      <c r="D12" s="6" t="n">
        <v>740088</v>
      </c>
    </row>
    <row r="13" spans="1:4">
      <c r="A13" s="4" t="s">
        <v>573</v>
      </c>
      <c r="B13" s="6" t="n">
        <v>4414093</v>
      </c>
      <c r="C13" s="6" t="n">
        <v>6310797</v>
      </c>
      <c r="D13" s="6" t="n">
        <v>5567780</v>
      </c>
    </row>
    <row r="14" spans="1:4">
      <c r="A14" s="4" t="s">
        <v>113</v>
      </c>
    </row>
    <row r="15" spans="1:4">
      <c r="A15" s="3" t="s">
        <v>563</v>
      </c>
    </row>
    <row r="16" spans="1:4">
      <c r="A16" s="4" t="s">
        <v>564</v>
      </c>
      <c r="B16" s="6" t="n">
        <v>3024202</v>
      </c>
      <c r="C16" s="6" t="n">
        <v>2761204</v>
      </c>
    </row>
    <row r="17" spans="1:4">
      <c r="A17" s="4" t="s">
        <v>565</v>
      </c>
      <c r="B17" s="6" t="n">
        <v>569936</v>
      </c>
      <c r="C17" s="6" t="n">
        <v>-388211</v>
      </c>
    </row>
    <row r="18" spans="1:4">
      <c r="A18" s="4" t="s">
        <v>566</v>
      </c>
      <c r="B18" s="6" t="n">
        <v>36858</v>
      </c>
      <c r="C18" s="6" t="n">
        <v>839738</v>
      </c>
    </row>
    <row r="19" spans="1:4">
      <c r="A19" s="4" t="s">
        <v>567</v>
      </c>
      <c r="B19" s="6" t="n">
        <v>-150554</v>
      </c>
      <c r="C19" s="6" t="n">
        <v>0</v>
      </c>
    </row>
    <row r="20" spans="1:4">
      <c r="A20" s="4" t="s">
        <v>568</v>
      </c>
      <c r="B20" s="6" t="n">
        <v>0</v>
      </c>
      <c r="C20" s="6" t="n">
        <v>0</v>
      </c>
    </row>
    <row r="21" spans="1:4">
      <c r="A21" s="4" t="s">
        <v>569</v>
      </c>
      <c r="B21" s="6" t="n">
        <v>678</v>
      </c>
      <c r="C21" s="6" t="n">
        <v>0</v>
      </c>
    </row>
    <row r="22" spans="1:4">
      <c r="A22" s="4" t="s">
        <v>570</v>
      </c>
      <c r="B22" s="6" t="n">
        <v>-287984</v>
      </c>
      <c r="C22" s="6" t="n">
        <v>-188529</v>
      </c>
    </row>
    <row r="23" spans="1:4">
      <c r="A23" s="4" t="s">
        <v>571</v>
      </c>
      <c r="B23" s="6" t="n">
        <v>3193136</v>
      </c>
      <c r="C23" s="6" t="n">
        <v>3024202</v>
      </c>
    </row>
    <row r="24" spans="1:4">
      <c r="A24" s="4" t="s">
        <v>572</v>
      </c>
      <c r="C24" s="6" t="n">
        <v>521354</v>
      </c>
      <c r="D24" s="6" t="n">
        <v>260284</v>
      </c>
    </row>
    <row r="25" spans="1:4">
      <c r="A25" s="4" t="s">
        <v>573</v>
      </c>
      <c r="B25" s="6" t="n">
        <v>2005151</v>
      </c>
      <c r="C25" s="6" t="n">
        <v>2502847</v>
      </c>
      <c r="D25" s="6" t="n">
        <v>2500920</v>
      </c>
    </row>
    <row r="26" spans="1:4">
      <c r="A26" s="4" t="s">
        <v>114</v>
      </c>
    </row>
    <row r="27" spans="1:4">
      <c r="A27" s="3" t="s">
        <v>563</v>
      </c>
    </row>
    <row r="28" spans="1:4">
      <c r="A28" s="4" t="s">
        <v>574</v>
      </c>
      <c r="B28" s="6" t="n">
        <v>15419243</v>
      </c>
      <c r="C28" s="6" t="n">
        <v>11492855</v>
      </c>
    </row>
    <row r="29" spans="1:4">
      <c r="A29" s="4" t="s">
        <v>575</v>
      </c>
      <c r="B29" s="6" t="n">
        <v>3444889</v>
      </c>
      <c r="C29" s="6" t="n">
        <v>292477</v>
      </c>
    </row>
    <row r="30" spans="1:4">
      <c r="A30" s="4" t="s">
        <v>576</v>
      </c>
      <c r="B30" s="6" t="n">
        <v>244043</v>
      </c>
      <c r="C30" s="6" t="n">
        <v>4183757</v>
      </c>
    </row>
    <row r="31" spans="1:4">
      <c r="A31" s="4" t="s">
        <v>577</v>
      </c>
      <c r="B31" s="6" t="n">
        <v>-820564</v>
      </c>
      <c r="C31" s="6" t="n">
        <v>0</v>
      </c>
    </row>
    <row r="32" spans="1:4">
      <c r="A32" s="4" t="s">
        <v>578</v>
      </c>
      <c r="B32" s="6" t="n">
        <v>0</v>
      </c>
      <c r="C32" s="6" t="n">
        <v>0</v>
      </c>
    </row>
    <row r="33" spans="1:4">
      <c r="A33" s="4" t="s">
        <v>579</v>
      </c>
      <c r="B33" s="6" t="n">
        <v>18533</v>
      </c>
      <c r="C33" s="6" t="n">
        <v>0</v>
      </c>
    </row>
    <row r="34" spans="1:4">
      <c r="A34" s="4" t="s">
        <v>580</v>
      </c>
      <c r="B34" s="6" t="n">
        <v>-773396</v>
      </c>
      <c r="C34" s="6" t="n">
        <v>-549846</v>
      </c>
    </row>
    <row r="35" spans="1:4">
      <c r="A35" s="4" t="s">
        <v>581</v>
      </c>
      <c r="B35" s="6" t="n">
        <v>17532748</v>
      </c>
      <c r="C35" s="6" t="n">
        <v>15419243</v>
      </c>
    </row>
    <row r="36" spans="1:4">
      <c r="A36" s="4" t="s">
        <v>582</v>
      </c>
      <c r="C36" s="6" t="n">
        <v>3752330</v>
      </c>
      <c r="D36" s="6" t="n">
        <v>1788895</v>
      </c>
    </row>
    <row r="37" spans="1:4">
      <c r="A37" s="4" t="s">
        <v>583</v>
      </c>
      <c r="B37" s="6" t="n">
        <v>11232632</v>
      </c>
      <c r="C37" s="6" t="n">
        <v>11666911</v>
      </c>
      <c r="D37" s="6" t="n">
        <v>9703960</v>
      </c>
    </row>
    <row r="38" spans="1:4">
      <c r="A38" s="4" t="s">
        <v>115</v>
      </c>
    </row>
    <row r="39" spans="1:4">
      <c r="A39" s="3" t="s">
        <v>563</v>
      </c>
    </row>
    <row r="40" spans="1:4">
      <c r="A40" s="4" t="s">
        <v>564</v>
      </c>
      <c r="B40" s="6" t="n">
        <v>2250894</v>
      </c>
      <c r="C40" s="6" t="n">
        <v>1631188</v>
      </c>
    </row>
    <row r="41" spans="1:4">
      <c r="A41" s="4" t="s">
        <v>565</v>
      </c>
      <c r="B41" s="6" t="n">
        <v>-877172</v>
      </c>
      <c r="C41" s="6" t="n">
        <v>38668</v>
      </c>
    </row>
    <row r="42" spans="1:4">
      <c r="A42" s="4" t="s">
        <v>566</v>
      </c>
      <c r="B42" s="6" t="n">
        <v>0</v>
      </c>
      <c r="C42" s="6" t="n">
        <v>631149</v>
      </c>
    </row>
    <row r="43" spans="1:4">
      <c r="A43" s="4" t="s">
        <v>567</v>
      </c>
      <c r="B43" s="6" t="n">
        <v>-97396</v>
      </c>
      <c r="C43" s="6" t="n">
        <v>0</v>
      </c>
    </row>
    <row r="44" spans="1:4">
      <c r="A44" s="4" t="s">
        <v>568</v>
      </c>
      <c r="B44" s="6" t="n">
        <v>0</v>
      </c>
      <c r="C44" s="6" t="n">
        <v>0</v>
      </c>
    </row>
    <row r="45" spans="1:4">
      <c r="A45" s="4" t="s">
        <v>569</v>
      </c>
      <c r="B45" s="6" t="n">
        <v>222</v>
      </c>
      <c r="C45" s="6" t="n">
        <v>0</v>
      </c>
    </row>
    <row r="46" spans="1:4">
      <c r="A46" s="4" t="s">
        <v>570</v>
      </c>
      <c r="B46" s="6" t="n">
        <v>-66986</v>
      </c>
      <c r="C46" s="6" t="n">
        <v>-50111</v>
      </c>
    </row>
    <row r="47" spans="1:4">
      <c r="A47" s="4" t="s">
        <v>571</v>
      </c>
      <c r="B47" s="6" t="n">
        <v>1209562</v>
      </c>
      <c r="C47" s="6" t="n">
        <v>2250894</v>
      </c>
    </row>
    <row r="48" spans="1:4">
      <c r="A48" s="4" t="s">
        <v>572</v>
      </c>
      <c r="C48" s="6" t="n">
        <v>387430</v>
      </c>
      <c r="D48" s="6" t="n">
        <v>181655</v>
      </c>
    </row>
    <row r="49" spans="1:4">
      <c r="A49" s="4" t="s">
        <v>573</v>
      </c>
      <c r="B49" s="6" t="n">
        <v>536837</v>
      </c>
      <c r="C49" s="6" t="n">
        <v>1863465</v>
      </c>
      <c r="D49" s="6" t="n">
        <v>144953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84</v>
      </c>
      <c r="B1" s="2" t="s">
        <v>2</v>
      </c>
      <c r="C1" s="2" t="s">
        <v>37</v>
      </c>
      <c r="D1" s="2" t="s">
        <v>360</v>
      </c>
      <c r="E1" s="2" t="s">
        <v>585</v>
      </c>
    </row>
    <row r="2" spans="1:5">
      <c r="A2" s="3" t="s">
        <v>228</v>
      </c>
    </row>
    <row r="3" spans="1:5">
      <c r="A3" s="4" t="s">
        <v>586</v>
      </c>
      <c r="B3" s="5" t="n">
        <v>282293</v>
      </c>
      <c r="C3" s="5" t="n">
        <v>208459</v>
      </c>
      <c r="D3" s="5" t="n">
        <v>148596</v>
      </c>
    </row>
    <row r="4" spans="1:5">
      <c r="A4" s="3" t="s">
        <v>587</v>
      </c>
    </row>
    <row r="5" spans="1:5">
      <c r="A5" s="4" t="s">
        <v>588</v>
      </c>
      <c r="B5" s="6" t="n">
        <v>-81432</v>
      </c>
      <c r="C5" s="6" t="n">
        <v>-48929</v>
      </c>
      <c r="D5" s="6" t="n">
        <v>-35038</v>
      </c>
    </row>
    <row r="6" spans="1:5">
      <c r="A6" s="4" t="s">
        <v>589</v>
      </c>
      <c r="B6" s="6" t="n">
        <v>-53980</v>
      </c>
      <c r="C6" s="6" t="n">
        <v>-58784</v>
      </c>
      <c r="D6" s="6" t="n">
        <v>-37667</v>
      </c>
    </row>
    <row r="7" spans="1:5">
      <c r="A7" s="4" t="s">
        <v>590</v>
      </c>
      <c r="B7" s="6" t="n">
        <v>-21534</v>
      </c>
      <c r="C7" s="6" t="n">
        <v>-16006</v>
      </c>
      <c r="D7" s="6" t="n">
        <v>-5802</v>
      </c>
    </row>
    <row r="8" spans="1:5">
      <c r="A8" s="4" t="s">
        <v>591</v>
      </c>
      <c r="B8" s="6" t="n">
        <v>125347</v>
      </c>
      <c r="C8" s="6" t="n">
        <v>84740</v>
      </c>
      <c r="D8" s="6" t="n">
        <v>70089</v>
      </c>
    </row>
    <row r="9" spans="1:5">
      <c r="A9" s="4" t="s">
        <v>592</v>
      </c>
      <c r="B9" s="6" t="n">
        <v>-42237</v>
      </c>
      <c r="C9" s="6" t="n">
        <v>-35054</v>
      </c>
      <c r="D9" s="6" t="n">
        <v>-29925</v>
      </c>
    </row>
    <row r="10" spans="1:5">
      <c r="A10" s="4" t="s">
        <v>593</v>
      </c>
      <c r="B10" s="5" t="n">
        <v>83110</v>
      </c>
      <c r="C10" s="5" t="n">
        <v>49686</v>
      </c>
      <c r="D10" s="5" t="n">
        <v>40164</v>
      </c>
      <c r="E10"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7</v>
      </c>
      <c r="D2" s="2" t="s">
        <v>360</v>
      </c>
    </row>
    <row r="3" spans="1:4">
      <c r="A3" s="3" t="s">
        <v>228</v>
      </c>
    </row>
    <row r="4" spans="1:4">
      <c r="A4" s="4" t="s">
        <v>595</v>
      </c>
      <c r="B4" s="5" t="n">
        <v>49686</v>
      </c>
      <c r="C4" s="5" t="n">
        <v>40164</v>
      </c>
      <c r="D4" s="5" t="n">
        <v>0</v>
      </c>
    </row>
    <row r="5" spans="1:4">
      <c r="A5" s="4" t="s">
        <v>596</v>
      </c>
      <c r="B5" s="6" t="n">
        <v>-18270</v>
      </c>
      <c r="C5" s="6" t="n">
        <v>-9392</v>
      </c>
      <c r="D5" s="6" t="n">
        <v>-126</v>
      </c>
    </row>
    <row r="6" spans="1:4">
      <c r="A6" s="4" t="s">
        <v>597</v>
      </c>
      <c r="B6" s="6" t="n">
        <v>35308</v>
      </c>
      <c r="C6" s="6" t="n">
        <v>10263</v>
      </c>
      <c r="D6" s="6" t="n">
        <v>489</v>
      </c>
    </row>
    <row r="7" spans="1:4">
      <c r="A7" s="4" t="s">
        <v>598</v>
      </c>
      <c r="B7" s="6" t="n">
        <v>1289</v>
      </c>
      <c r="C7" s="6" t="n">
        <v>11979</v>
      </c>
      <c r="D7" s="6" t="n">
        <v>76445</v>
      </c>
    </row>
    <row r="8" spans="1:4">
      <c r="A8" s="4" t="s">
        <v>599</v>
      </c>
      <c r="B8" s="6" t="n">
        <v>-2497</v>
      </c>
      <c r="C8" s="6" t="n">
        <v>-4050</v>
      </c>
      <c r="D8" s="6" t="n">
        <v>-37667</v>
      </c>
    </row>
    <row r="9" spans="1:4">
      <c r="A9" s="4" t="s">
        <v>600</v>
      </c>
      <c r="B9" s="6" t="n">
        <v>19415</v>
      </c>
      <c r="C9" s="6" t="n">
        <v>1144</v>
      </c>
      <c r="D9" s="6" t="n">
        <v>0</v>
      </c>
    </row>
    <row r="10" spans="1:4">
      <c r="A10" s="4" t="s">
        <v>567</v>
      </c>
      <c r="B10" s="6" t="n">
        <v>-3048</v>
      </c>
      <c r="C10" s="6" t="n">
        <v>0</v>
      </c>
      <c r="D10" s="6" t="n">
        <v>0</v>
      </c>
    </row>
    <row r="11" spans="1:4">
      <c r="A11" s="4" t="s">
        <v>601</v>
      </c>
      <c r="B11" s="6" t="n">
        <v>2867</v>
      </c>
      <c r="C11" s="6" t="n">
        <v>-559</v>
      </c>
      <c r="D11" s="6" t="n">
        <v>0</v>
      </c>
    </row>
    <row r="12" spans="1:4">
      <c r="A12" s="4" t="s">
        <v>602</v>
      </c>
      <c r="B12" s="6" t="n">
        <v>5908</v>
      </c>
      <c r="C12" s="6" t="n">
        <v>4275</v>
      </c>
      <c r="D12" s="6" t="n">
        <v>130</v>
      </c>
    </row>
    <row r="13" spans="1:4">
      <c r="A13" s="4" t="s">
        <v>603</v>
      </c>
      <c r="B13" s="6" t="n">
        <v>-4292</v>
      </c>
      <c r="C13" s="6" t="n">
        <v>-6810</v>
      </c>
      <c r="D13" s="6" t="n">
        <v>-2587</v>
      </c>
    </row>
    <row r="14" spans="1:4">
      <c r="A14" s="4" t="s">
        <v>569</v>
      </c>
      <c r="B14" s="6" t="n">
        <v>15</v>
      </c>
      <c r="C14" s="6" t="n">
        <v>0</v>
      </c>
      <c r="D14" s="6" t="n">
        <v>6021</v>
      </c>
    </row>
    <row r="15" spans="1:4">
      <c r="A15" s="4" t="s">
        <v>604</v>
      </c>
      <c r="B15" s="6" t="n">
        <v>-3271</v>
      </c>
      <c r="C15" s="6" t="n">
        <v>2672</v>
      </c>
      <c r="D15" s="6" t="n">
        <v>-2541</v>
      </c>
    </row>
    <row r="16" spans="1:4">
      <c r="A16" s="4" t="s">
        <v>605</v>
      </c>
      <c r="B16" s="5" t="n">
        <v>83110</v>
      </c>
      <c r="C16" s="5" t="n">
        <v>49686</v>
      </c>
      <c r="D16" s="5" t="n">
        <v>4016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3T21:58:56Z</dcterms:created>
  <dcterms:modified xmlns:dcterms="http://purl.org/dc/terms/" xmlns:xsi="http://www.w3.org/2001/XMLSchema-instance" xsi:type="dcterms:W3CDTF">2019-04-03T21:58:56Z</dcterms:modified>
</cp:coreProperties>
</file>